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ACCOUNTING POLICIES" sheetId="11" state="visible" r:id="rId11"/>
    <sheet xmlns:r="http://schemas.openxmlformats.org/officeDocument/2006/relationships" name="PREPAID EXPENSES" sheetId="12" state="visible" r:id="rId12"/>
    <sheet xmlns:r="http://schemas.openxmlformats.org/officeDocument/2006/relationships" name="FURNITURE AND EQUIPMENT" sheetId="13" state="visible" r:id="rId13"/>
    <sheet xmlns:r="http://schemas.openxmlformats.org/officeDocument/2006/relationships" name="INTANGIBLE ASSETS" sheetId="14" state="visible" r:id="rId14"/>
    <sheet xmlns:r="http://schemas.openxmlformats.org/officeDocument/2006/relationships" name="PAYROLL LIABILITIES" sheetId="15" state="visible" r:id="rId15"/>
    <sheet xmlns:r="http://schemas.openxmlformats.org/officeDocument/2006/relationships" name="DISCONTINUED OPERATIONS" sheetId="16" state="visible" r:id="rId16"/>
    <sheet xmlns:r="http://schemas.openxmlformats.org/officeDocument/2006/relationships" name="STOCKHOLDERS' EQUITY" sheetId="17" state="visible" r:id="rId17"/>
    <sheet xmlns:r="http://schemas.openxmlformats.org/officeDocument/2006/relationships" name="NET LOSS PER SHARE (RESTATED)" sheetId="18" state="visible" r:id="rId18"/>
    <sheet xmlns:r="http://schemas.openxmlformats.org/officeDocument/2006/relationships" name="INCOME TAXES" sheetId="19" state="visible" r:id="rId19"/>
    <sheet xmlns:r="http://schemas.openxmlformats.org/officeDocument/2006/relationships" name="CONCENTRATION OF CREDIT RISK" sheetId="20" state="visible" r:id="rId20"/>
    <sheet xmlns:r="http://schemas.openxmlformats.org/officeDocument/2006/relationships" name="COMMITMENTS AND CONTINGENCIES" sheetId="21" state="visible" r:id="rId21"/>
    <sheet xmlns:r="http://schemas.openxmlformats.org/officeDocument/2006/relationships" name="STOCK BASED COMPENSATION" sheetId="22" state="visible" r:id="rId22"/>
    <sheet xmlns:r="http://schemas.openxmlformats.org/officeDocument/2006/relationships" name="RELATED PARTY TRANSACTIONS" sheetId="23" state="visible" r:id="rId23"/>
    <sheet xmlns:r="http://schemas.openxmlformats.org/officeDocument/2006/relationships" name="SUMMARY OF ACCOUNTING POLICIES " sheetId="24" state="visible" r:id="rId24"/>
    <sheet xmlns:r="http://schemas.openxmlformats.org/officeDocument/2006/relationships" name="PREPAID EXPENSES (Tables)" sheetId="25" state="visible" r:id="rId25"/>
    <sheet xmlns:r="http://schemas.openxmlformats.org/officeDocument/2006/relationships" name="FURNITURE AND EQUIPMENT (Tables" sheetId="26" state="visible" r:id="rId26"/>
    <sheet xmlns:r="http://schemas.openxmlformats.org/officeDocument/2006/relationships" name="INTANGIBLE ASSETS (Tables)" sheetId="27" state="visible" r:id="rId27"/>
    <sheet xmlns:r="http://schemas.openxmlformats.org/officeDocument/2006/relationships" name="PAYROLL LIABILITIES (Tables)" sheetId="28" state="visible" r:id="rId28"/>
    <sheet xmlns:r="http://schemas.openxmlformats.org/officeDocument/2006/relationships" name="DISCONTINUED OPERATIONS (Tables" sheetId="29" state="visible" r:id="rId29"/>
    <sheet xmlns:r="http://schemas.openxmlformats.org/officeDocument/2006/relationships" name="STOCKHOLDERS' EQUITY (Tables)" sheetId="30" state="visible" r:id="rId30"/>
    <sheet xmlns:r="http://schemas.openxmlformats.org/officeDocument/2006/relationships" name="NET LOSS PER SHARE (RESTATED) (" sheetId="31" state="visible" r:id="rId31"/>
    <sheet xmlns:r="http://schemas.openxmlformats.org/officeDocument/2006/relationships" name="COMMITMENTS AND CONTINGENCIES (" sheetId="32" state="visible" r:id="rId32"/>
    <sheet xmlns:r="http://schemas.openxmlformats.org/officeDocument/2006/relationships" name="STOCK BASED COMPENSATION (Table" sheetId="33" state="visible" r:id="rId33"/>
    <sheet xmlns:r="http://schemas.openxmlformats.org/officeDocument/2006/relationships" name="NATURE OF OPERATIONS (Details N" sheetId="34" state="visible" r:id="rId34"/>
    <sheet xmlns:r="http://schemas.openxmlformats.org/officeDocument/2006/relationships" name="GOING CONCERN (Details Narrativ" sheetId="35" state="visible" r:id="rId35"/>
    <sheet xmlns:r="http://schemas.openxmlformats.org/officeDocument/2006/relationships" name="SUMMARY OF ACCOUNTING POLICIE36" sheetId="36" state="visible" r:id="rId36"/>
    <sheet xmlns:r="http://schemas.openxmlformats.org/officeDocument/2006/relationships" name="PREPAID EXPENSES (Details)" sheetId="37" state="visible" r:id="rId37"/>
    <sheet xmlns:r="http://schemas.openxmlformats.org/officeDocument/2006/relationships" name="FURNITURE AND EQUIPMENT (Detail" sheetId="38" state="visible" r:id="rId38"/>
    <sheet xmlns:r="http://schemas.openxmlformats.org/officeDocument/2006/relationships" name="FURNITURE AND EQUIPMENT (Deta39" sheetId="39" state="visible" r:id="rId39"/>
    <sheet xmlns:r="http://schemas.openxmlformats.org/officeDocument/2006/relationships" name="INTANGIBLE ASSETS (Details)" sheetId="40" state="visible" r:id="rId40"/>
    <sheet xmlns:r="http://schemas.openxmlformats.org/officeDocument/2006/relationships" name="INTANGIBLE ASSETS (Details 1)" sheetId="41" state="visible" r:id="rId41"/>
    <sheet xmlns:r="http://schemas.openxmlformats.org/officeDocument/2006/relationships" name="INTANGIBLE ASSETS (Details Narr" sheetId="42" state="visible" r:id="rId42"/>
    <sheet xmlns:r="http://schemas.openxmlformats.org/officeDocument/2006/relationships" name="PAYROLL LIABILITIES (Details)" sheetId="43" state="visible" r:id="rId43"/>
    <sheet xmlns:r="http://schemas.openxmlformats.org/officeDocument/2006/relationships" name="DISCONTINUED OPERATIONS (Detail" sheetId="44" state="visible" r:id="rId44"/>
    <sheet xmlns:r="http://schemas.openxmlformats.org/officeDocument/2006/relationships" name="DISCONTINUED OPERATIONS (Deta45" sheetId="45" state="visible" r:id="rId45"/>
    <sheet xmlns:r="http://schemas.openxmlformats.org/officeDocument/2006/relationships" name="STOCKHOLDERS' EQUITY (Details)" sheetId="46" state="visible" r:id="rId46"/>
    <sheet xmlns:r="http://schemas.openxmlformats.org/officeDocument/2006/relationships" name="STOCKHOLDERS' EQUITY (Details N" sheetId="47" state="visible" r:id="rId47"/>
    <sheet xmlns:r="http://schemas.openxmlformats.org/officeDocument/2006/relationships" name="NET LOSS PER SHARE (RESTATED)48" sheetId="48" state="visible" r:id="rId48"/>
    <sheet xmlns:r="http://schemas.openxmlformats.org/officeDocument/2006/relationships" name="NET LOSS PER SHARE (RESTATED)49" sheetId="49" state="visible" r:id="rId49"/>
    <sheet xmlns:r="http://schemas.openxmlformats.org/officeDocument/2006/relationships" name="CONCENTRATION OF CREDIT RISK (D"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TOCK BASED COMPENSATION (Detai" sheetId="53" state="visible" r:id="rId53"/>
    <sheet xmlns:r="http://schemas.openxmlformats.org/officeDocument/2006/relationships" name="STOCK BASED COMPENSATION (Det54" sheetId="54" state="visible" r:id="rId54"/>
    <sheet xmlns:r="http://schemas.openxmlformats.org/officeDocument/2006/relationships" name="STOCK BASED COMPENSATION (Det55" sheetId="55" state="visible" r:id="rId55"/>
    <sheet xmlns:r="http://schemas.openxmlformats.org/officeDocument/2006/relationships" name="RELATED PARTY TRANSACTIONS (Det" sheetId="56" state="visible" r:id="rId56"/>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6</t>
  </si>
  <si>
    <t>Nov. 11, 2016</t>
  </si>
  <si>
    <t>Document And Entity Information</t>
  </si>
  <si>
    <t>Entity Registrant Name</t>
  </si>
  <si>
    <t>ATOSSA GENETICS INC</t>
  </si>
  <si>
    <t>Entity Central Index Key</t>
  </si>
  <si>
    <t>Document Type</t>
  </si>
  <si>
    <t>10-Q/A</t>
  </si>
  <si>
    <t>Trading Symbol</t>
  </si>
  <si>
    <t>ATOS</t>
  </si>
  <si>
    <t>Document Period End Date</t>
  </si>
  <si>
    <t>Sep. 30,
		2016</t>
  </si>
  <si>
    <t>Amendment Flag</t>
  </si>
  <si>
    <t>true</t>
  </si>
  <si>
    <t>Amendment Description</t>
  </si>
  <si>
    <t>EXPLANATORY
NOTE This
Amendment No. 1 to the Quarterly Report on Form 10-Q (the “Amended Form 10-Q”) of Atossa Genetics Inc. (the “Company”)
amends the Company’s Quarterly Report on Form 10-Q for the quarter ended September 30, 2016, filed with the Securities and
Exchange Commission on November 14, 2016 (the “Original Form 10-Q”) to correct an inadvertent error in the weighted
average shares outstanding in the financial statements for the three and nine months ended September 30, 2016. The Company incorrectly
stated the weighted average number of shares outstanding – basic and diluted for the three months ended September 30, 2016
as 2,799,082, rather than the correct number of 3,024,393, and for the nine months ended September 30, 2016 as 2,240,869 rather
than the correct number of 2,665,904. The Company also incorrectly stated the loss per common share from continuing operations
- basic and diluted and loss per common share – basic and diluted, for the nine months ended September 30, 2016 as $(1.72)
rather than the correct amount of $(1.44). As a result, the following items in the original filing have been amended: Part
I, Item 1. Financial Statements, Condensed Consolidated Statements of Operations (unaudited); Part
I, Item 1. Financial Statements, Condensed Consolidated Statements of Operations (unaudited) Note 10 – Net Loss Per shares;
and Part
I, Item 4. Controls and Procedures. In
accordance with applicable generally accepted accounting principles, the Company has calculated and recognized adjustments accordingly.
The following table shows the effect of the restatement on the Company’s financial statements for the three and nine months
ended September 30, 2016:
For the Three Months Ended For the Nine Months Ended
Previously Reported Restated Previously Reported Restated
Weighted
average common shares outstanding used to compute income (loss) per share, basic and diluted 2,799,082 3,024,393 2,240,869 2,665,904
Income
(loss) per common share from continuing operations, basic and diluted $ 0.07 $ 0.07 $ (1.72 ) $ (1.44 ) Except
as specifically noted above, this Form 10-Q/A does not modify or update the Original 10-Q or modify or update any related or other
disclosures as originally filed, other than as required to reflect the effects of the amendment discussed above. Management has
discussed these matters set forth above with the Company’s independent registered public accounting firm. On March 20, 2017,
the Company’s Chief Financial Officer concluded that the financial statements and other financial data at and for the three
and nine months ended September 30, 2016, as reported in the Original Form 10-Q, should not be relied upon because of the error
described above which has been corrected in the Amended Form 10-Q. Additionally, investors, analysts and other persons should
not rely upon any press releases, investor presentations or other communications that relate to that information.</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 and cash equivalents</t>
  </si>
  <si>
    <t>Restricted cash</t>
  </si>
  <si>
    <t>Prepaid expense</t>
  </si>
  <si>
    <t>Other current assets</t>
  </si>
  <si>
    <t xml:space="preserve"> </t>
  </si>
  <si>
    <t>Total current assets</t>
  </si>
  <si>
    <t>Furniture and equipment, net</t>
  </si>
  <si>
    <t>Intangible assets, net</t>
  </si>
  <si>
    <t>Other assets</t>
  </si>
  <si>
    <t>Total assets</t>
  </si>
  <si>
    <t>Current liabilities</t>
  </si>
  <si>
    <t>Accounts payable</t>
  </si>
  <si>
    <t>Accrued expenses</t>
  </si>
  <si>
    <t>Payroll liabilities</t>
  </si>
  <si>
    <t>Other current liabilities</t>
  </si>
  <si>
    <t>Total current liabilities</t>
  </si>
  <si>
    <t>Stockholders' equity</t>
  </si>
  <si>
    <t>Preferred stock - $.001 par value; 10,000,000 shares authorized, 0 shares issued and outstanding</t>
  </si>
  <si>
    <t>Common stock - $.015 par value; 75,000,000 shares authorized, 3,787,967 and 2,177,151 shares issued and outstanding</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Sep. 30, 2015</t>
  </si>
  <si>
    <t>Income Statement [Abstract]</t>
  </si>
  <si>
    <t>Net revenue</t>
  </si>
  <si>
    <t>Operating expenses:</t>
  </si>
  <si>
    <t>Selling</t>
  </si>
  <si>
    <t>Research and development</t>
  </si>
  <si>
    <t>General and administrative</t>
  </si>
  <si>
    <t>Total operating expenses</t>
  </si>
  <si>
    <t>Operating loss</t>
  </si>
  <si>
    <t>Other income, net</t>
  </si>
  <si>
    <t>Income (Loss) before income taxes</t>
  </si>
  <si>
    <t>Income taxes</t>
  </si>
  <si>
    <t>Income (Loss) from continuing operations</t>
  </si>
  <si>
    <t>Loss from discontinued operations</t>
  </si>
  <si>
    <t>Net income (loss)</t>
  </si>
  <si>
    <t>Income (Loss) per common share from continuing operations - basic and diluted (in dollars per share)</t>
  </si>
  <si>
    <t>Loss per common share from discontinued operations - basic and diluted (in dollars per share)</t>
  </si>
  <si>
    <t>Weighted average shares outstanding, basic &amp; diluted</t>
  </si>
  <si>
    <t>CONDENSED CONSOLIDATED STATEMENT OF STOCKHOLDERS' EQUITY (UNAUDITED) - 9 months ended Sep. 30, 2016 - USD ($)</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Issuance of common shares and warrants net of issuance costs of $356,214 for the September 30, 2016 respectively)</t>
  </si>
  <si>
    <t>Issuance of common shares and warrants net of issuance costs of $356,214 for the September 30, 2016 respectively) (in shares)</t>
  </si>
  <si>
    <t>Issuance of common shares as commitment fees</t>
  </si>
  <si>
    <t>Issuance of common shares as commitment fees (in shares)</t>
  </si>
  <si>
    <t>Amortization of commitment shares</t>
  </si>
  <si>
    <t>Compensation cost for stock options granted to executives and employees</t>
  </si>
  <si>
    <t>Net loss</t>
  </si>
  <si>
    <t>Balance at end at Sep. 30, 2016</t>
  </si>
  <si>
    <t>Balance at end (in shares) at Sep. 30, 2016</t>
  </si>
  <si>
    <t>CONDENSED CONSOLIDATED STATEMENT OF STOCKHOLDERS' EQUITY (UNAUDITED) (Parenthetical) - USD ($)</t>
  </si>
  <si>
    <t>Statement of Stockholders' Equity [Abstract]</t>
  </si>
  <si>
    <t>Payments of stock issuance costs</t>
  </si>
  <si>
    <t>CONSOLIDATED STATEMENTS OF CASH FLOWS (UNAUDITED) - USD ($)</t>
  </si>
  <si>
    <t>CASH FLOWS FROM OPERATING ACTIVITIES</t>
  </si>
  <si>
    <t>Net loss from discontinued operations</t>
  </si>
  <si>
    <t>Compensation cost for stock options granted</t>
  </si>
  <si>
    <t>Loss (gain) on disposal of intangible asset</t>
  </si>
  <si>
    <t>Depreciation and amortization</t>
  </si>
  <si>
    <t>Changes in operating assets and liabilities:</t>
  </si>
  <si>
    <t>Change in restricted cash</t>
  </si>
  <si>
    <t>Inventory</t>
  </si>
  <si>
    <t>Prepaid expenses</t>
  </si>
  <si>
    <t>Deferred rent</t>
  </si>
  <si>
    <t>Net cash used in continuing operating activities</t>
  </si>
  <si>
    <t>Net cash provided by discontinued operating activities</t>
  </si>
  <si>
    <t>Net cash used in operating activities</t>
  </si>
  <si>
    <t>CASH FLOWS FROM INVESTING ACTIVITIES</t>
  </si>
  <si>
    <t>Purchase of furniture and equipment</t>
  </si>
  <si>
    <t>Purchase of intangible assets</t>
  </si>
  <si>
    <t>Net cash used in continuing investing activities</t>
  </si>
  <si>
    <t>Net cash used in discontinued investing activities</t>
  </si>
  <si>
    <t>Net cash used in investing activities</t>
  </si>
  <si>
    <t>CASH FLOWS FROM FINANCING ACTIVITIES</t>
  </si>
  <si>
    <t>Net proceeds from issuance of common stock and warrants, net of issuance costs of $356,214 and $577,790, respectively</t>
  </si>
  <si>
    <t>Payments on capital lease obligations</t>
  </si>
  <si>
    <t>Net cash provided by financing activities</t>
  </si>
  <si>
    <t>NET INCREASE (DECREASE) IN CASH AND CASH EQUIVALENTS</t>
  </si>
  <si>
    <t>CASH AND CASH EQUIVALENTS, BEGINNING BALANCE</t>
  </si>
  <si>
    <t>CASH AND CASH EQUIVALENTS, ENDING BALANCE</t>
  </si>
  <si>
    <t>SUPPLEMENTAL DISCLOSURES:</t>
  </si>
  <si>
    <t>Interest paid</t>
  </si>
  <si>
    <t>NONCASH INVESTING AND FINANCING ACTIVITIES:</t>
  </si>
  <si>
    <t>Common stock issued as commitment fee under stock purchase agreement</t>
  </si>
  <si>
    <t>CONSOLIDATED STATEMENTS OF CASH FLOWS (UNAUDITED) (Parenthetical) - USD ($)</t>
  </si>
  <si>
    <t>Statement of Cash Flows [Abstract]</t>
  </si>
  <si>
    <t>Payments of Stock Issuance Costs</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In
December 2011, the Company established the National Reference Laboratory for Breast Health, Inc., or NRLBH, as a wholly-owned
subsidiary. NRLBH was the Company’s CLIA-certified laboratory which performed the Company’s nipple aspirate fluid,
or NAF, cytology test on NAF specimens including those collected with the Company’s Mammary Aspiration Specimen Cytology
Test (MASCT) System. The current version of the MASCT System is called the ForeCYTE Breast Aspirator. The NRLBH provides other
test services, including pharmacogenomics tests. On December 16, 2015, the Company sold approximately 81% of the capital stock
of the NRLBH to the NRL Investment Group, LLC, with the Company retaining a 19% ownership through preferred stock. The Company
received $50,000 at the time of the sale and the right to receive, commencing December 2016, monthly earn-out payments equal to
6% of gross revenue of NRLBH up to $10,000,000, and the right to sell its preferred stock after four years for the greater of
$4,000,000 or fair market value. The Company has elected to recognize any subsequent gain from the earn-out payments as they are
determined realizable. As
a result of the sale of the laboratory business, the Company is now focusing on development of its pharmaceutical programs.</t>
  </si>
  <si>
    <t>GOING CONCERN</t>
  </si>
  <si>
    <t xml:space="preserve">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nine months ended September 30, 2016, the Company recorded a net loss of approximately $3.8 million and used approximately $4.0
million of cash in operating activities. As of September 30, 2016, the Company had approximately $4.4 million in cash and cash
equivalents and working capital of approximately $3.7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s as follows. In order to continue as a going concern, the Company will need, among other
things, additional capital resources. Management’s plans to obtain such resources for the Company include obtaining capital
from the sale of its equity securities and short-term borrowings from banks, stockholders or other related party(ies), if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 </t>
  </si>
  <si>
    <t>SUMMARY OF ACCOUNTING POLICIES</t>
  </si>
  <si>
    <t>Accounting Policies [Abstract]</t>
  </si>
  <si>
    <t>NOTE
3: SUMMARY OF ACCOUNTING POLICIES 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 Certain amounts from prior years have been reclassified to conform with the 2016 presentation. On
August 26,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As a result of the Reverse Stock Split,
as of November 11, 2016, there are 3,787,967 shares of common stock outstanding.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In
April 2016, the FASB issued ASU No. 2016-09, Stock Compensation Topic 718: Improvements to Employee Share-based Payment Accounting.</t>
  </si>
  <si>
    <t>PREPAID EXPENSES</t>
  </si>
  <si>
    <t>Deferred Costs, Capitalized, Prepaid, and Other Assets Disclosure [Abstract]</t>
  </si>
  <si>
    <t>Prepaid Expenses</t>
  </si>
  <si>
    <t xml:space="preserve">NOTE
4: PREPAID EXPENSES Prepaid
expenses consisted of the following:
Se ptember 30, December 31,
Prepaid
insurance 38,538 104,954
Retainer and security
deposits 39,218 39,218
Other 42,995 49,121
Total
prepaid expenses $ 120,751 $ 193,293 </t>
  </si>
  <si>
    <t>FURNITURE AND EQUIPMENT</t>
  </si>
  <si>
    <t>Property, Plant and Equipment [Abstract]</t>
  </si>
  <si>
    <t>NOTE
5: FURNITURE AND EQUIPMENT Furniture
and equipment consisted of the following:
September
30, December 31,
Machinery
and equipment $ 206,336 $ 206,337
Leasehold
improvements 84,539 79,518
Total furniture and
equipment 290,875 285,855
Less:
Accumulated depreciation (206,338 ) (114,287 )
Total
furniture and equipment, net $ 84,537 $ 171,568 Depreciation
expense for the three months ended September 30, 2016 and 2015 was $29,698 and $32,620, respectively, and $92,054 and $97,059,
for the nine months ended September 30, 2016 and 2015, respectively.</t>
  </si>
  <si>
    <t>INTANGIBLE ASSETS</t>
  </si>
  <si>
    <t>Goodwill and Intangible Assets Disclosure [Abstract]</t>
  </si>
  <si>
    <t xml:space="preserve">NOTE
6: INTANGIBLE ASSETS Intangible
assets consisted of the following:
September
30, December 31,
2016 2015
Patents $ 1,630,000 $ 1,630,000
Capitalized license
costs - 200,000
Software 113,540 113,540
Intangible assets 1,743,540 1,943,540
Less:
Accumulated amortization (341,641 ) (242,975 )
Total
intangible assets, net $ 1,401,899 $ 1,700,565 Intangible
assets amounted to $1,401,899 and $1,700,565 as of September 30, 2016 and December 31, 2015, respectively, and consisted of patents,
capitalized license costs and software acquired. The amortization period for the purchased software is 3 years. Amortization expense
related to software for the three months ended September 30, 2016 and 2015 was $7,857 and $11,261, respectively and $23,572 and
$34,090 for the nine months ended September 30, 2016 and 2015, respectively. Patents
amounted to $1,630,000 as of September 30, 2016 and December 31, 2015, and mainly consisted of patents acquired from Acueity on
September 30, 2012 in an asset purchase transaction. Patent assets are amortized based on their determined useful life, and tested
annually for impairment. The amortization period was from 7 to 12 years. Amortization expense related to patents was $37,253 for
the three months ended September 30, 2016 and 2015, respectively and $111,761 for each of the nine months ended September 30,
2016 and 2015, respectively. Capitalized
license costs consist of fees paid to A5 Genetics KFT, Corporation, pursuant to which the Company received the world-wide (other
than the European Union) exclusive license to use the software in the NextCYTE test. As the Company shifted its focus to developing
pharmaceutical products and discontinued NextCYTE test development, the A5 agreement was terminated in February 2016 and the entire
net assets of $163,333, including $36,666 in accumulated amortization was written off. Future
estimated amortization expenses as of September 30, 2016 for the five succeeding years is as follows:
For
the Year Ending December 31, Amounts
2016 (includes
the remainder of the year) $ 42,489
2017 169,576
2018 149,623
2019 149,015
2020 149,015
Thereafter 742,181
$ 1,401,899 </t>
  </si>
  <si>
    <t>PAYROLL LIABILITIES</t>
  </si>
  <si>
    <t>Payables and Accruals [Abstract]</t>
  </si>
  <si>
    <t xml:space="preserve">NOTE
7: PAYROLL LIABILITIES: Payroll
liabilities consisted of the following:
S eptember
30, December 31,
Accrued
bonus payable $ 438,098 $ 555,345
Accrued payroll liabilities 96,248 510,179
Accrued
vacation 100,701 93,811
Total
payroll liabilities $ 635,047 $ 1,159,335 </t>
  </si>
  <si>
    <t>DISCONTINUED OPERATIONS</t>
  </si>
  <si>
    <t>Discontinued Operations and Disposal Groups [Abstract]</t>
  </si>
  <si>
    <t>NOTE
8: DISCONTINUED OPERATIONS On
December 16, 2015, the Company entered into a Stock Purchase Agreement (the “Purchase Agreement”) with the NRLBH and
NRL Investment Group, LLC (the “NRL Group”) pursuant to which the Company sold to the NRL Group all of its shares
of common stock in the NRLBH as of that date. Under the terms of the Purchase Agreement, the Company retained its ownership of
the Preferred Stock of the NRLBH, which constitutes approximately 19% of the outstanding capital stock of the NRLBH, and the Company
will have the right to sell to the NRL Group on or after the fourth anniversary of the Purchase Agreement at the greater of $4,000,000
or fair market value. The Company has the right to receive earn-out payments from NRL Group starting in December 2016 up to a
total of $10,000,000. The Earn-out Payments are payable to the Company each calendar month commencing with December 2016 and are
equal to 6% of NRLBH gross sales calculated in accordance with U.S. Generally Accepted Accounting Principles. The operations of
the NRLBH sold to the NRL Group were accounted for as discontinued operations as the operations and cash flows of the discontinued
business were eliminated from ongoing operations of the Company and the Company has no significant involvement in the NRLBH’s
operations after the disposal transaction. The
results of the NRLBH were segregated from continuing operations and reflected as discontinued operations for the 2015 periods
on the Company’s Consolidated Statements of Operations and cash flow for the three and six months ended September 30, 2015.
The loss from discontinued operations related to the operations of the NRLBH for the three and nine months ended September 30,
2015 was as follows:
Three Months Ended September 30, 2015 Nine Months Ended September 30, 2015
Revenue $ 772,591 $ 5,337,911
Cost of revenue (311,074 ) (3,365,901 )
Gross
profit 461,517 1,972,010
Expenses:
Selling
expenses 239,427 829,174
Research
and development expenses 141,388 509,796
General
and administrative expenses 625,499 1,213,795
Other
expenses, net 5 49,559
Net
loss from discontinued operations $ (544,802 ) $ (630,314 )</t>
  </si>
  <si>
    <t>STOCKHOLDERS' EQUITY</t>
  </si>
  <si>
    <t>Equity [Abstract]</t>
  </si>
  <si>
    <t xml:space="preserve">NOTE
9: STOCKHOLDERS’ EQUITY The
Company is authorized to issue a total of 85,000,000 shares of stock consisting of 75,000,000 shares of Common Stock, par value
$0.015 per share, and 10,000,000 shares of Preferred Stock, par value $0.001 per share. The Company has designated 750,000 shares
of Series A Junior Participating Preferred Stock, par value $0.001 per share through the filing of certificate of designation
with the Delaware Secretary of State.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2015
and 2016 Issuances of Additional Shares to Aspire Capital During
the first quarter of 2015, we sold a total of 176,880 shares of common stock to Aspire Capital Fund, LLC (“Aspire Capital”)
under the stock purchase agreement dated November 8, 2013 with aggregate gross proceeds to us of $4,292,349. No shares remain
available for sale to Aspire Capital under the terms of the November 8, 2013 agreement with them. On
May 26, 2015, we entered into a new common stock purchase agreement with Aspire Capital, which provided that, upon the terms and
subject to the conditions and limitations set forth therein, Aspire Capital was committed to purchase up to an aggregate of $25.0
million of shares of our common stock over the 30-month term of the purchase agreement. Concurrently with entering into the purchase
agreement, we also entered into a registration rights agreement with Aspire Capital, in which we agreed to file one or more registration
statements, as permissible and necessary to register under the Securities Act of 1933, registering the sale of the shares of our
common stock that have been and may be issued to Aspire Capital under the purchase agreement. On
November 11, 2015, we terminated the May 26, 2015 agreement with Aspire Capital and entered into a new common stock purchase agreement.
Concurrently with entering into the Purchase Agreement, we also entered into a registration rights agreement with Aspire Capital
in which we agreed to register 405,747 shares of our common stock. During
the first quarter of 2016, we sold a total of 405,747 shares of Common Stock to Aspire Capital Fund LLC under the stock purchase
agreement dated November 11, 2015 with aggregate gross proceeds to the Company of $2,153,583. On
May 25, 2016, we terminated the November 11, 2015 stock purchase agreement with Aspire Capital and entered into a new common stock
purchase agreement with Aspire Capital which provided that, upon the terms and subject to the conditions and limitations set forth
therein, Aspire Capital is committed to purchase up to an aggregate of $10.0 million of shares of our common stock over the 30-month
term of the purchase agreement, subject to the terms and conditions set forth therein. Concurrently with entering into the purchase
agreement, we also entered into a registration rights agreement with Aspire Capital, in which we agreed to file one or more registration
statements, as permissible and necessary to register under the Securities Act of 1933, registering the sale of the shares of our
common stock that have been and may be issued to Aspire Capital under the purchase agreement. As part of the stock purchase agreement
we issued 49,736 common shares as a commitment fee. The value of the common shares issued as a commitment fee of $198,523 have
been reflected as an addition to common stock of $746 and $197,777 in additional paid in capital which will be amortized over
the life of the stock purchase agreement. As of the date of filing this Quarterly Report with the SEC no shares of stock have
been sold to Aspire Capital under the May 25, 2016 purchase agreement. 2015
Offering of Common Stock and Pre-Funded Warrants In
June 2015, the Company entered into a Placement Agent Agreement with Roth Capital Partners, LLC. and Dawson James Securities,
Inc. (the “2015 Placement Agents”), pursuant to which the Company issued and sold an aggregate of 96,934 shares of
common stock at the purchase price of $17.25 per share and pre-funded warrants to purchase 240,733 shares of common stock (the
“Pre-Funded Warrants”) at a purchase price of $17.10 per share for net proceeds of $5.2 million after deducting $577,790
of offering expenses (the “2015 Offering”). Each Pre-Funded Warrant was exercisable for $0.15 per share and all of
these warrants had been exercised as of December 31, 2015. 2016
Public Offering of Common Stock In
August 2016, the Company completed an underwritten public offering of 1,150,000 shares of Common Stock at a price per share of
$2.50, with gross proceeds of $2,875,000 to the Company, or proceeds of $2,645,000 after deducting underwriter discounts, commissions,
non accountable expense allowance and expense reimbursement. Outstanding
Warrants As
of September 30, 2016, warrants to purchase 402,228 shares of common stock were outstanding including:
Outstanding Exercise
Price Expiration
Date
2011 private
placement 283,470 $ 18.75
- 24.00 May 18,
2018
Acueity warrants 21,667 75.00 September 30, 2017
2014 public offering 77,790 45.00 January 29, 2019
Placement agent fees
for Company’s offerings 16,135 31.80 – 186.45 March - November,
2018
Outside
consulting 3,166 $ 63.60 January
14, 2018
402,228 </t>
  </si>
  <si>
    <t>NET LOSS PER SHARE (RESTATED)</t>
  </si>
  <si>
    <t>Earnings Per Share [Abstract]</t>
  </si>
  <si>
    <t>NET LOSS PER SHARE</t>
  </si>
  <si>
    <t>NOTE
10: NET LOSS PER SHARE (RESTATED) The
Company accounts for and discloses net loss per common share in accordance with FASB ASC Topic 260, Earnings Per Share The
following table sets forth the number of potential common shares excluded from the calculation of net loss per diluted share for
the three months and nine months ended September 30, 2016 and 2015 because the effect of them would be anti-dilutive:
Three
Months Ended Nine
Months Ended
2016 2015 2016 2015
Options
to purchase common stock - 287,494 414,177 287,494
Warrants
to purchase common stock - 642,962 402,228 642,962
Total - 930,456 816,405 930,456 Subsequent
to issuance of the Company’s quarterly report on Form 10-Q for the three and nine months ended September 30, 2016, filed
with the SEC on November 14, 2016, the Company discovered an inadvertent error in the weighted average shares outstanding in the
financial statements for the three and nine months ended September 30, 2016. The
Company has calculated and recognized adjustments accordingly. The following table shows the effect of the restatement on the
Company’s financial statements for the three and nine months ended September 30, 2016:
Three Months Ended September
30, 2016 Nine Months Ended September
30, 2016
As
Previously Reported Restated As
Previously Reported Restated
Weighted
average common shares outstanding used to compute income (loss) per share, basic and diluted 2,799,082 3,024,393 2,240,869 2,665,904
Income (loss)
per common share from continuing operations, basic and diluted $ 0.07 $ 0.07 $ (1.72 ) $ (1.44 )</t>
  </si>
  <si>
    <t>INCOME TAXES</t>
  </si>
  <si>
    <t>Income Tax Disclosure [Abstract]</t>
  </si>
  <si>
    <t>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September 30, 2016 and December 31, 2015 due to
the Company’s continuing operating losses.</t>
  </si>
  <si>
    <t>CONCENTRATION OF CREDIT RISK</t>
  </si>
  <si>
    <t>Risks and Uncertainties [Abstract]</t>
  </si>
  <si>
    <t>NOTE
12: CONCENTRATION OF CREDIT RISK Financial
instruments that potentially subject the Company to concentration of credit risk consist principally of cash deposits. Accounts
at each institution are insured by the Federal Deposit Insurance Corporation (“FDIC”) up to $250,000. At September
30, 2016 and December 31, 2015, the Company had $4,138,177 and $3,465,895 in excess of the FDIC insured limit, respectively.</t>
  </si>
  <si>
    <t>COMMITMENTS AND CONTINGENCIES</t>
  </si>
  <si>
    <t>Commitments and Contingencies Disclosure [Abstract]</t>
  </si>
  <si>
    <t>NOTE
13: COMMITMENTS AND CONTINGENCIES Lease
Commitments The
future minimum lease payments due subsequent to September 30, 2016 under all non-cancelable operating and capital leases for the
next five years are as follows:
Year
Ending December 31, Operating
Leases
2016 (remainder of year) $ 87,812
2017 23,470
Total
minimum lease payments $ 111,282 The
total rent expense for the three months ended September 30, 2016 and 2015 was $87,315 and $154,291, respectively and $238,565
and $469,748 for the nine months ended September 30, 2016 and 2015, respectively. Rent expense was included in general and administrative
expenses for both years. Purchase
Commitments Effective
May 19, 2016 the Company entered into a services agreement with KriSan Biotech Co. Ltd., a corporation organized under the laws
of Taiwan, Republic of China (“KSB”). The agreement directs KSB to research and develop for the Company processes
for manufacturing endoxifen and to produce an initial supply of endoxifen so that release and stability studies may be conducted.
The Company has agreed to pay $136,000 to KSB when certain benchmarks have been delivered by KSB under the services agreement. Litigation
and Contingencies On
October 10, 2013, a putative securities class action complaint, captioned Cook v. Atossa Genetics, Inc. 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On February 11, 2015, plaintiffs filed their opening appellate brief. Defendants’
filed their answering brief on April 13, 2015, and plaintiffs filed their reply brief on May 18, 2015. A hearing for the appeal
has not been set. 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September 30, 2016.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 On
January 28, 2016, the Company filed a complaint in the United States District Court for the District of Delaware captioned
Atossa Genetics Inc. v. Besins Healthcare Luxembourg SARL</t>
  </si>
  <si>
    <t>STOCK BASED COMPENSATION</t>
  </si>
  <si>
    <t>Disclosure of Compensation Related Costs, Share-based Payments [Abstract]</t>
  </si>
  <si>
    <t>NOTE
14: STOCK BASED COMPENSATION Stock
Options and Incentive Plan 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66,667
shares were initially reserved for issuance in connection with awards granted under the 2010 Plan and on May 18, 2016, an additional
133,333 shares were reserved for issuance under the 2010 Plan. The
following table presents the automatic additions to the 2010 Plan since inception pursuant to the “evergreen” terms
of the 2010 Plan:
January
1, Number of
2012 30,018
2013 34,452
2014 49,532
2015 65,557
2016 220,419
Total additional shares 399,978 The
Company granted 0 and 185,245 additional options to purchase shares of common stock to employees and directors during the three
and nine months ended September 30, 2016. No options were exercised during the three and nine months ended September 30, 2016.
There are 140,888 shares available for grant under the 2010 Plan as of September 30, 2016. Compensation
costs associated with the Company’s stock options are recognized, based on the grant-date fair values of these options,
over the requisite service period, or vesting period. Accordingly, the Company recognized stock based compensation expense of
$257,389 and $317,986 for the three months ended September 30, 2016 and 2015, respectively and $650,053 and $703,726 ($633,962
from continuing operations and $69,764 from discontinued operations) for the nine months ended September 30, 2016 and 2015, respectively. Options
issued and outstanding as of September 30, 2016 and their activities during the nine months then ended are as follows:
Number of Weighted- Weighted- Aggregate
Outstanding as of January
1, 2016 240,930 $ 38.89 $ -
Granted 185,245 3.95 -
Forfeited (35,751 ) 28.90 -
Outstanding as
of September 30, 2016 390,424 25.81 7.36 $ 6,451,077
Exercisable as
of September 30, 2016 242,356 41.1 5.54 $ -
Vested
and expected to vest (1) 414,177 $ 28.95 7.02 $ -
(1) vested shares and
unvested shares after a forfeiture rate is applied At
September 30, 2016, there were 237,192 unvested options outstanding and the related unrecognized total compensation cost associated
with these options was approximately $1.2 million. This expense is expected to be recognized over a weighted-average period of
2.09 years.</t>
  </si>
  <si>
    <t>RELATED PARTY TRANSACTIONS</t>
  </si>
  <si>
    <t>Related Party Transactions [Abstract]</t>
  </si>
  <si>
    <t>NOTE
15: RELATED PARTY TRANSACTIONS Shu-Chih
Chen, Ph.D., a member of the Board of Directors and spouse of Steve C. Quay, Ph.D., M.D., the Company’s CEO, has provided
consultancy services to the Company. Those services primarily include providing scientific and technical expertise in Atossa’s
negotiations and ongoing arrangements with the manufacturer of endoxifen which is located in Taiwan. The cost of the services
provided by Dr. Chen are approximately $25,000 through September 30, 2016 and have been approved by Atossa’s audit committee.</t>
  </si>
  <si>
    <t>SUMMARY OF ACCOUNTING POLICIES (Policies)</t>
  </si>
  <si>
    <t>Basis of Presentation</t>
  </si>
  <si>
    <t>Basis
of Presentation: 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formerly wholly-owned subsidiary,
NRLBH. The Company sold a majority of its interest in the NRLBH in December 2015 and all of its activities are reported as discontinued
operations in the accompanying consolidated financial statements. All significant intercompany account balances and transactions
have been eliminated in consolidation. Certain amounts from prior years have been reclassified to conform with the 2016 presentation. On
August 26,2016, 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 No fractional shares were issued because of the Reverse Stock Split and any fractional shares that would
otherwise have resulted from the Reverse Stock Split were paid in cash. As a result of the Reverse Stock Split,
as of November 11, 2016, there are 3,787,967 shares of common stock outstanding. The number of authorized shares of common stock
was not reduced as a result of the Reverse Stock Split. The Company’s common stock began trading on a reverse stock split-adjusted
basis on August 26, 2016. All share and per share data included in this report has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ly Issued Accounting Pronouncements</t>
  </si>
  <si>
    <t>Recently
Issued Accounting Pronouncements: In
May 2014, the Financial Accounting Standards Board (the “FASB”) issued Accounting Standards Update (“ASU”)
No. 2014-09, Revenue from Contracts with Customers: Topic 606 In
August 2014, FASB issued ASU 2014-15, Disclosure of Uncertainties about an Entity’s Ability to Continue as a Going Concern.
In
February 2016, FASB issued ASU No. 2016-02, Lease Accounting Topic 842. In
April 2016, the FASB issued ASU No. 2016-09, Stock Compensation Topic 718: Improvements to Employee Share-based Payment Accounting.</t>
  </si>
  <si>
    <t>PREPAID EXPENSES (Tables)</t>
  </si>
  <si>
    <t>Schedule of prepaid expenses</t>
  </si>
  <si>
    <t xml:space="preserve">Prepaid
expenses consisted of the following:
S eptember 30, December 31,
Prepaid
insurance 38,538 104,954
Retainer and security
deposits 39,218 39,218
Other 42,995 49,121
Total
prepaid expenses $ 120,751 $ 193,293 </t>
  </si>
  <si>
    <t>FURNITURE AND EQUIPMENT (Tables)</t>
  </si>
  <si>
    <t>Schedule of Furniture and equipment</t>
  </si>
  <si>
    <t xml:space="preserve">Furniture
and equipment consisted of the following:
September
30, 2016 December 31, 2015
Machinery
and equipment $ 206,336 $ 206,337
Leasehold
improvements 84,539 79,518
Total furniture and
equipment 290,875 285,855
Less:
Accumulated depreciation (206,338 ) (114,287 )
Total
furniture and equipment, net $ 84,537 $ 171,568 </t>
  </si>
  <si>
    <t>INTANGIBLE ASSETS (Tables)</t>
  </si>
  <si>
    <t>Schedule of intangible assets</t>
  </si>
  <si>
    <t>Intangible
assets consisted of the following:
September
30, December 31,
2016 2015
Patents $ 1,630,000 $ 1,630,000
Capitalized license
costs - 200,000
Software 113,540 113,540
Intangible assets 1,743,540 1,943,540
Less:
Accumulated amortization (341,641 ) (242,975 )
Total
intangible assets, net $ 1,401,899 $ 1,700,565</t>
  </si>
  <si>
    <t>Schedule of future amortization expense</t>
  </si>
  <si>
    <t xml:space="preserve">Future
estimated amortization expenses as of September 30, 2016 for the five succeeding years is as follows:
For
the Year Ending December 31, Amounts
2016 (includes
the remainder of the year) $ 42,489
2017 169,576
2018 149,623
2019 149,015
2020 149,015
Thereafter 742,181
$ 1,401,899 </t>
  </si>
  <si>
    <t>PAYROLL LIABILITIES (Tables)</t>
  </si>
  <si>
    <t>Schedule of payroll liabilities</t>
  </si>
  <si>
    <t xml:space="preserve">Payroll
liabilities consisted of the following:
September
30, December 31,
Accrued
bonus payable $ 438,098 $ 555,345
Accrued payroll liabilities 96,248 510,179
Accrued
vacation 100,701 93,811
Total
payroll liabilities $ 635,047 $ 1,159,335 </t>
  </si>
  <si>
    <t>DISCONTINUED OPERATIONS (Tables)</t>
  </si>
  <si>
    <t>Schedule of disposal of consolidate statements of operations and comprehensive loss</t>
  </si>
  <si>
    <t>The
loss from discontinued operations related to the operations of the NRLBH for the three and nine months ended September 30, 2015
was as follows:
Three Months Nine Months
Revenue $ 772,591 $ 5,337,911
Cost of revenue (311,074 ) (3,365,901 )
Gross
profit 461,517 1,972,010
Expenses:
Selling
expenses 239,427 829,174
Research
and development expenses 141,388 509,796
General
and administrative expenses 625,499 1,213,795
Other
expenses, net 5 49,559
Net
loss from discontinued operations $ (544,802 ) $ (630,314 )</t>
  </si>
  <si>
    <t>STOCKHOLDERS' EQUITY (Tables)</t>
  </si>
  <si>
    <t>Schedule of warrants</t>
  </si>
  <si>
    <t xml:space="preserve">As
of September 30, 2016, warrants to purchase 402,228 shares of common stock were outstanding including:
Outstanding Exercise
Price Expiration
Date
2011 private
placement 283,470 $ 18.75
- 24.00 May 18,
2018
Acueity warrants 21,667 75.00 September 30, 2017
2014 public offering 77,790 45.00 January 29, 2019
Placement agent fees
for Company’s offerings 16,135 31.80 – 186.45 March - November,
2018
Outside
consulting 3,166 $ 63.60 January
14, 2018
402,228 </t>
  </si>
  <si>
    <t>NET LOSS PER SHARE (RESTATED) (Tables)</t>
  </si>
  <si>
    <t>Schedule of antidilutive securities</t>
  </si>
  <si>
    <t xml:space="preserve">The
following table sets forth the number of potential common shares excluded from the calculation of net loss per diluted share for
the three months and nine months ended September 30, 2016 and 2015 because the effect of them would be anti-dilutive:
Three
Months Ended Nine
Months Ended
2016 2015 2016 2015
Options
to purchase common stock - 287,494 414,177 287,494
Warrants
to purchase common stock - 642,962 402,228 642,962
Total - 930,456 816,405 930,456 </t>
  </si>
  <si>
    <t>Schedule of restatement of Companys financial statements</t>
  </si>
  <si>
    <t>The
following table shows the effect of the restatement on the Company’s financial statements for the three and nine months
ended September 30, 2016:
Three Months Ended September
30, 2016 Nine Months Ended September
30, 2016
As
Previously Reported Restated As
Previously Reported Restated
Weighted
average common shares outstanding used to compute income (loss) per share, basic and diluted 2,799,082 3,024,393 2,240,869 2,665,904
Income (loss)
per common share from continuing operations, basic and diluted $ 0.07 $ 0.07 $ (1.72 ) $ (1.44 )</t>
  </si>
  <si>
    <t>COMMITMENTS AND CONTINGENCIES (Tables)</t>
  </si>
  <si>
    <t>Schedule of future minimum lease payments under all non-cancelable operating and capital leases</t>
  </si>
  <si>
    <t xml:space="preserve">The
future minimum lease payments due subsequent to September 30, 2016 under all non-cancelable operating and capital leases for the
next five years are as follows:
Year
Ending December 31, Operating
Leases
2016 (remainder of year) $ 87,812
2017 23,470
Total
minimum lease payments $ 111,282 </t>
  </si>
  <si>
    <t>STOCK BASED COMPENSATION (Tables)</t>
  </si>
  <si>
    <t>Schedule of automatic additions to the 2010 Plan</t>
  </si>
  <si>
    <t xml:space="preserve">The
following table presents the automatic additions to the 2010 Plan since inception pursuant to the “evergreen” terms
of the 2010 Plan:
January
1, Number of
2012 30,018
2013 34,452
2014 49,532
2015 65,557
2016 220,419
Total additional shares 399,978 </t>
  </si>
  <si>
    <t>Schedule of stock options</t>
  </si>
  <si>
    <t>Options
issued and outstanding as of September 30, 2016 and their activities during the nine months then ended are as follows:
Number of Underlying Shares Weighted- Average Exercise Price Per Share Weighted- Average Contractual Life Remaining in Years Aggregate Intrinsic Value
Outstanding as of January
1, 2016 240,930 $ 38.89 $ -
Granted 185,245 3.95 -
Forfeited (35,751 ) 28.90 -
Outstanding as
of September 30, 2016 390,424 25.81 7.36 $ 6,451,077
Exercisable as
of September 30, 2016 242,356 41.1 5.54 $ -
Vested
and expected to vest (1) 414,177 $ 28.95 7.02 $ -
(1) vested shares and
unvested shares after a forfeiture rate is applied</t>
  </si>
  <si>
    <t>NATURE OF OPERATIONS (Details Narrative)</t>
  </si>
  <si>
    <t>Dec. 16, 2015USD ($)</t>
  </si>
  <si>
    <t>Preferred Stock [Member]</t>
  </si>
  <si>
    <t>Percentage of ownership after transaction</t>
  </si>
  <si>
    <t>19.00%</t>
  </si>
  <si>
    <t>NRL Investment Group, LLC [Member]</t>
  </si>
  <si>
    <t>Sale of stock percentage</t>
  </si>
  <si>
    <t>81.00%</t>
  </si>
  <si>
    <t>Consideration received on transaction</t>
  </si>
  <si>
    <t>Monthly earn-out payments percentage of gross revenue</t>
  </si>
  <si>
    <t>6.00%</t>
  </si>
  <si>
    <t>Maximum gross revenue for monthly earn-out payments</t>
  </si>
  <si>
    <t>Right to sell preferred stock after fours years</t>
  </si>
  <si>
    <t>GOING CONCERN (Details Narrative) - USD ($)</t>
  </si>
  <si>
    <t>Dec. 31, 2014</t>
  </si>
  <si>
    <t>Net cash provided by (used in) operating activities</t>
  </si>
  <si>
    <t>Working capital</t>
  </si>
  <si>
    <t>SUMMARY OF ACCOUNTING POLICIES (Details Narrative) - $ / shares</t>
  </si>
  <si>
    <t>Aug. 26, 2016</t>
  </si>
  <si>
    <t>Common stock, par or stated value (in dollars per share)</t>
  </si>
  <si>
    <t>Reverse Stock Split [Member]</t>
  </si>
  <si>
    <t>Description of reverse stock split</t>
  </si>
  <si>
    <t>The Company completed a 1-for-15 reverse stock split of
the shares of the Company’s common stock (the “Reverse Stock Split”). As a result of the Reverse Stock
Split, every 15 shares of issued and outstanding common stock were combined into one issued and outstanding share of Common Stock,
and the par value per share was changed to $.015 per share.</t>
  </si>
  <si>
    <t>PREPAID EXPENSES (Details) - USD ($)</t>
  </si>
  <si>
    <t>Prepaid insurance</t>
  </si>
  <si>
    <t>Retainer and security deposits</t>
  </si>
  <si>
    <t>Other</t>
  </si>
  <si>
    <t>Total prepaid expenses</t>
  </si>
  <si>
    <t>FURNITURE AND EQUIPMENT (Details) - USD ($)</t>
  </si>
  <si>
    <t>Property, Plant and Equipment [Line Items]</t>
  </si>
  <si>
    <t>Total furniture and equipment</t>
  </si>
  <si>
    <t>Less: Accumulated depreciation</t>
  </si>
  <si>
    <t>Total furniture and equipment, net</t>
  </si>
  <si>
    <t>Machinery and Equipment [Member]</t>
  </si>
  <si>
    <t>Leasehold Improvements [Member]</t>
  </si>
  <si>
    <t>FURNITURE AND EQUIPMENT (Details Narrative) - USD ($)</t>
  </si>
  <si>
    <t>Depreciation expense</t>
  </si>
  <si>
    <t>INTANGIBLE ASSETS (Details) - USD ($)</t>
  </si>
  <si>
    <t>Finite-Lived Intangible Assets [Line Items]</t>
  </si>
  <si>
    <t>Intangible assets</t>
  </si>
  <si>
    <t>Less: Accumulated amortization</t>
  </si>
  <si>
    <t>Total intangible assets, net</t>
  </si>
  <si>
    <t>Patents [Member]</t>
  </si>
  <si>
    <t>Capitalized License Costs [Member]</t>
  </si>
  <si>
    <t>Software [Member]</t>
  </si>
  <si>
    <t>INTANGIBLE ASSETS (Details 1) - USD ($)</t>
  </si>
  <si>
    <t>2016 (includes the remainder of the year)</t>
  </si>
  <si>
    <t>Thereafter</t>
  </si>
  <si>
    <t>INTANGIBLE ASSETS (Details Narrative) - USD ($)</t>
  </si>
  <si>
    <t>Amortization expense</t>
  </si>
  <si>
    <t>Patents</t>
  </si>
  <si>
    <t>Intangible assets wrote-off</t>
  </si>
  <si>
    <t>Loss on disposal of an asset</t>
  </si>
  <si>
    <t>Useful life</t>
  </si>
  <si>
    <t>7 years</t>
  </si>
  <si>
    <t>Finite-lived intangible assets acquired</t>
  </si>
  <si>
    <t>Patents [Member] | Minimum [Member]</t>
  </si>
  <si>
    <t>Patents [Member] | Maximum [Member]</t>
  </si>
  <si>
    <t>12 years</t>
  </si>
  <si>
    <t>PAYROLL LIABILITIES (Details) - USD ($)</t>
  </si>
  <si>
    <t>Accrued bonus payable</t>
  </si>
  <si>
    <t>Accrued payroll liabilities</t>
  </si>
  <si>
    <t>Accrued vacation</t>
  </si>
  <si>
    <t>Total payroll liabilities</t>
  </si>
  <si>
    <t>DISCONTINUED OPERATIONS (Details) - USD ($)</t>
  </si>
  <si>
    <t>Expenses:</t>
  </si>
  <si>
    <t>National Reference Laboratory for Breast Health, Inc [Member]</t>
  </si>
  <si>
    <t>Revenue</t>
  </si>
  <si>
    <t>Cost of revenue</t>
  </si>
  <si>
    <t>Gross profit</t>
  </si>
  <si>
    <t>Selling expenses</t>
  </si>
  <si>
    <t>Research and development expenses</t>
  </si>
  <si>
    <t>General and administrative expenses</t>
  </si>
  <si>
    <t>Other expenses, net</t>
  </si>
  <si>
    <t>DISCONTINUED OPERATIONS (Details Narrative)</t>
  </si>
  <si>
    <t>STOCKHOLDERS' EQUITY (Details)</t>
  </si>
  <si>
    <t>Sep. 30, 2016$ / sharesshares</t>
  </si>
  <si>
    <t>Class of Warrant or Right [Line Items]</t>
  </si>
  <si>
    <t>Class of Warrant or Right, Outstanding | shares</t>
  </si>
  <si>
    <t>2011 Private Placement [Member]</t>
  </si>
  <si>
    <t>Expiration Dates of Class of Warrant or Right Not Date From Which Warrants or Rights Exercisable</t>
  </si>
  <si>
    <t>May 18,
		2018</t>
  </si>
  <si>
    <t>2011 Private Placement [Member] | Minimum [Member]</t>
  </si>
  <si>
    <t>Class of Warrant or Right, Exercise Price of Warrants or Rights</t>
  </si>
  <si>
    <t>2011 Private Placement [Member] | Maximum [Member]</t>
  </si>
  <si>
    <t>Acueity Warrants [Member]</t>
  </si>
  <si>
    <t>Sep. 30,
		2017</t>
  </si>
  <si>
    <t>2014 Public Offering [Member]</t>
  </si>
  <si>
    <t>Jan. 29,
		2019</t>
  </si>
  <si>
    <t>Placement Agent Fee [Member]</t>
  </si>
  <si>
    <t>Placement Agent Fee [Member] | Minimum [Member]</t>
  </si>
  <si>
    <t>Mar. 31,
		2018</t>
  </si>
  <si>
    <t>Placement Agent Fee [Member] | Maximum [Member]</t>
  </si>
  <si>
    <t>Nov. 30,
		2018</t>
  </si>
  <si>
    <t>Outside Consulting Firm [Member]</t>
  </si>
  <si>
    <t>Jan. 14,
		2018</t>
  </si>
  <si>
    <t>STOCKHOLDERS' EQUITY (Details Narrative) - USD ($)</t>
  </si>
  <si>
    <t>May 25, 2016</t>
  </si>
  <si>
    <t>May 26, 2015</t>
  </si>
  <si>
    <t>Aug. 31, 2016</t>
  </si>
  <si>
    <t>Jun. 30, 2015</t>
  </si>
  <si>
    <t>Mar. 31, 2016</t>
  </si>
  <si>
    <t>Mar. 31, 2015</t>
  </si>
  <si>
    <t>Nov. 11, 2015</t>
  </si>
  <si>
    <t>May 19, 2014</t>
  </si>
  <si>
    <t>Number of total shares authorized</t>
  </si>
  <si>
    <t>Preferred stock, par or stated value (in dollars per share)</t>
  </si>
  <si>
    <t>Number of new shares issued, value</t>
  </si>
  <si>
    <t>Proceeds from issuance of common stock</t>
  </si>
  <si>
    <t>2016 Public Offering [Member]</t>
  </si>
  <si>
    <t>Share price (in dollars per share)</t>
  </si>
  <si>
    <t>Number of new shares issued</t>
  </si>
  <si>
    <t>Beneficial Owner [Member]</t>
  </si>
  <si>
    <t>Ownership percentage</t>
  </si>
  <si>
    <t>15.00%</t>
  </si>
  <si>
    <t>Percentage of common stock outstanding</t>
  </si>
  <si>
    <t>2.00%</t>
  </si>
  <si>
    <t>Initial exercise price (in dollars per share)</t>
  </si>
  <si>
    <t>Entitled to receive worth of common stock</t>
  </si>
  <si>
    <t>Aspire Capital Fund LLC [Member] | Stock Purchase Agreement [Member]</t>
  </si>
  <si>
    <t>Number of shares issued for services</t>
  </si>
  <si>
    <t>Number of shares issued for services, value</t>
  </si>
  <si>
    <t>Aspire Capital Fund LLC [Member] | Stock Purchase Agreement [Member] | Additional Paid-in Capital [Member]</t>
  </si>
  <si>
    <t>Aspire Capital Fund LLC [Member] | New Common Stock Purchase Agreement [Member]</t>
  </si>
  <si>
    <t>Shares agreed to register in common stock</t>
  </si>
  <si>
    <t>Stock committed</t>
  </si>
  <si>
    <t>Roth Capital Partners, LLC. and Dawson James Securities, Inc. (the "2015 Placement Agents") [Member] | Placement Agent Agreement [Member] | 2015 Public Offering [Member]</t>
  </si>
  <si>
    <t>Shares, issued</t>
  </si>
  <si>
    <t>Issuance of prefunded warrants</t>
  </si>
  <si>
    <t>Prefunded warrants price</t>
  </si>
  <si>
    <t>Net proceeds from issuance of prefunded warrants</t>
  </si>
  <si>
    <t>Prefunded warrants exercise price</t>
  </si>
  <si>
    <t>Deferred offering costs</t>
  </si>
  <si>
    <t>Series-A Junior Participating Preferred Stock [Member]</t>
  </si>
  <si>
    <t>NET LOSS PER SHARE (RESTATED) (Details) - shares</t>
  </si>
  <si>
    <t>Antidilutive Securities Excluded from Computation of Earnings Per Share [Line Items]</t>
  </si>
  <si>
    <t>Number of potential common shares excluded</t>
  </si>
  <si>
    <t>Equity Option [Member]</t>
  </si>
  <si>
    <t>Warrant [Member]</t>
  </si>
  <si>
    <t>NET LOSS PER SHARE (RESTATED) (Details 1) - $ / shares</t>
  </si>
  <si>
    <t>Weighted average common shares outstanding used to compute income (loss) per share, basic and diluted (in shares)</t>
  </si>
  <si>
    <t>Income (loss) per common share from continuing operations, basic and diluted (in dollars per share)</t>
  </si>
  <si>
    <t>Scenario, Previously Reported [Member]</t>
  </si>
  <si>
    <t>CONCENTRATION OF CREDIT RISK (Details Narrative) - USD ($)</t>
  </si>
  <si>
    <t>Cash, FDIC insured amount</t>
  </si>
  <si>
    <t>Cash, uninsured amount</t>
  </si>
  <si>
    <t>COMMITMENTS AND CONTINGENCIES (Details)</t>
  </si>
  <si>
    <t>Sep. 30, 2016USD ($)</t>
  </si>
  <si>
    <t>2016 (remainder of year)</t>
  </si>
  <si>
    <t>Total minimum lease payments</t>
  </si>
  <si>
    <t>COMMITMENTS AND CONTINGENCIES (Details Narrative) - USD ($)</t>
  </si>
  <si>
    <t>Aug. 04, 2016</t>
  </si>
  <si>
    <t>May 19, 2016</t>
  </si>
  <si>
    <t>Rent expense</t>
  </si>
  <si>
    <t>Litigation settlement, amount</t>
  </si>
  <si>
    <t>KriSan Biotech Co. Ltd [Member] | Research and Development Arrangement [Member]</t>
  </si>
  <si>
    <t>Long term purchase commitment amount</t>
  </si>
  <si>
    <t>STOCK BASED COMPENSATION (Details)</t>
  </si>
  <si>
    <t>Sep. 30, 2016shares</t>
  </si>
  <si>
    <t>Share-based Compensation Arrangement by Share-based Payment Award [Line Items]</t>
  </si>
  <si>
    <t>Total additional shares</t>
  </si>
  <si>
    <t>2012 [Member]</t>
  </si>
  <si>
    <t>2013 [Member]</t>
  </si>
  <si>
    <t>2014 [Member]</t>
  </si>
  <si>
    <t>2015 [Member]</t>
  </si>
  <si>
    <t>2016 [Member]</t>
  </si>
  <si>
    <t>STOCK BASED COMPENSATION (Details 1)</t>
  </si>
  <si>
    <t>Sep. 30, 2016USD ($)$ / sharesshares</t>
  </si>
  <si>
    <t>Share-based Compensation Arrangement by Share-based Payment Award, Options, Outstanding [Roll Forward]</t>
  </si>
  <si>
    <t>Outstanding at beginning | shares</t>
  </si>
  <si>
    <t>Granted | shares</t>
  </si>
  <si>
    <t>Forfeited | shares</t>
  </si>
  <si>
    <t>Outstanding at ending | shares</t>
  </si>
  <si>
    <t>Exercisable at ending | shares</t>
  </si>
  <si>
    <t>Vested and expected to vest | shares</t>
  </si>
  <si>
    <t>[1]</t>
  </si>
  <si>
    <t>Share-based Compensation Arrangement by Share-based Payment Award, Options, Outstanding, Weighted Average Exercise Price [Rollforward]</t>
  </si>
  <si>
    <t>Outstanding at beginning | $ / shares</t>
  </si>
  <si>
    <t>Granted | $ / shares</t>
  </si>
  <si>
    <t>Forfeited | $ / shares</t>
  </si>
  <si>
    <t>Outstanding at ending | $ / shares</t>
  </si>
  <si>
    <t>Exercisable at ending | $ / shares</t>
  </si>
  <si>
    <t>Vested and expected to vest | $ / shares</t>
  </si>
  <si>
    <t>Share-based Compensation Arrangement by Share-based Payment Award, Options, Weighted Average Contractual Life Remaining in Years [Rollforward]</t>
  </si>
  <si>
    <t>Outstanding at ending</t>
  </si>
  <si>
    <t>7 years 4 months 10 days</t>
  </si>
  <si>
    <t>Exercisable at end</t>
  </si>
  <si>
    <t>5 years 6 months 14 days</t>
  </si>
  <si>
    <t>Vested and expected to vest</t>
  </si>
  <si>
    <t>7 years 7 days</t>
  </si>
  <si>
    <t>Share-based Compensation Arrangement by Share-based Payment Award, Options, Aggregate Intrinsic Value [Rollforward]</t>
  </si>
  <si>
    <t>Outstanding at beginning | $</t>
  </si>
  <si>
    <t>Granted | $</t>
  </si>
  <si>
    <t>Forfeited | $</t>
  </si>
  <si>
    <t>Expired | $</t>
  </si>
  <si>
    <t>Outstanding at ending | $</t>
  </si>
  <si>
    <t>Exercisable at ending | $</t>
  </si>
  <si>
    <t>vested shares and unvested shares after a forfeiture rate is applied</t>
  </si>
  <si>
    <t>STOCK BASED COMPENSATION (Details Narrative) - USD ($)</t>
  </si>
  <si>
    <t>May 18, 2016</t>
  </si>
  <si>
    <t>Sep. 28, 2010</t>
  </si>
  <si>
    <t>Share-based Compensation</t>
  </si>
  <si>
    <t>Number of shares granted</t>
  </si>
  <si>
    <t>Number of unvested options outstanding</t>
  </si>
  <si>
    <t>Unrecognized compensation cost</t>
  </si>
  <si>
    <t>Vesting period</t>
  </si>
  <si>
    <t>2 years 1 month 2 days</t>
  </si>
  <si>
    <t>Continuing Operations [Member]</t>
  </si>
  <si>
    <t>Discontinued Operations [Member]</t>
  </si>
  <si>
    <t>Stock Option and Incentive Plan 2010 [Member]</t>
  </si>
  <si>
    <t>Shares held in employee stock option plan suspense shares</t>
  </si>
  <si>
    <t>Number of shares available for grant</t>
  </si>
  <si>
    <t>Employees and Directors [Member]</t>
  </si>
  <si>
    <t>RELATED PARTY TRANSACTIONS (Details Narrative)</t>
  </si>
  <si>
    <t>Consultant [Member]</t>
  </si>
  <si>
    <t>Related Party Transaction [Line Items]</t>
  </si>
  <si>
    <t>Cost of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3787967</v>
      </c>
    </row>
    <row r="17" spans="1:3">
      <c r="A17" s="4" t="s">
        <v>28</v>
      </c>
      <c r="B17" s="6" t="s">
        <v>29</v>
      </c>
    </row>
    <row r="18" spans="1:3">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388177</v>
      </c>
      <c r="C3" s="7" t="n">
        <v>3715895</v>
      </c>
    </row>
    <row r="4" spans="1:3">
      <c r="A4" s="4" t="s">
        <v>35</v>
      </c>
      <c r="B4" s="5" t="n">
        <v>55000</v>
      </c>
      <c r="C4" s="5" t="n">
        <v>275000</v>
      </c>
    </row>
    <row r="5" spans="1:3">
      <c r="A5" s="4" t="s">
        <v>36</v>
      </c>
      <c r="B5" s="5" t="n">
        <v>120751</v>
      </c>
      <c r="C5" s="5" t="n">
        <v>193293</v>
      </c>
    </row>
    <row r="6" spans="1:3">
      <c r="A6" s="4" t="s">
        <v>37</v>
      </c>
      <c r="B6" s="4" t="s">
        <v>38</v>
      </c>
      <c r="C6" s="5" t="n">
        <v>110663</v>
      </c>
    </row>
    <row r="7" spans="1:3">
      <c r="A7" s="4" t="s">
        <v>39</v>
      </c>
      <c r="B7" s="5" t="n">
        <v>4563928</v>
      </c>
      <c r="C7" s="5" t="n">
        <v>4294851</v>
      </c>
    </row>
    <row r="8" spans="1:3">
      <c r="A8" s="4" t="s">
        <v>40</v>
      </c>
      <c r="B8" s="5" t="n">
        <v>84537</v>
      </c>
      <c r="C8" s="5" t="n">
        <v>171568</v>
      </c>
    </row>
    <row r="9" spans="1:3">
      <c r="A9" s="4" t="s">
        <v>41</v>
      </c>
      <c r="B9" s="5" t="n">
        <v>1401899</v>
      </c>
      <c r="C9" s="5" t="n">
        <v>1700565</v>
      </c>
    </row>
    <row r="10" spans="1:3">
      <c r="A10" s="4" t="s">
        <v>42</v>
      </c>
      <c r="B10" s="5" t="n">
        <v>227877</v>
      </c>
      <c r="C10" s="5" t="n">
        <v>76337</v>
      </c>
    </row>
    <row r="11" spans="1:3">
      <c r="A11" s="4" t="s">
        <v>43</v>
      </c>
      <c r="B11" s="5" t="n">
        <v>6278241</v>
      </c>
      <c r="C11" s="5" t="n">
        <v>6243321</v>
      </c>
    </row>
    <row r="12" spans="1:3">
      <c r="A12" s="3" t="s">
        <v>44</v>
      </c>
    </row>
    <row r="13" spans="1:3">
      <c r="A13" s="4" t="s">
        <v>45</v>
      </c>
      <c r="B13" s="5" t="n">
        <v>197354</v>
      </c>
      <c r="C13" s="5" t="n">
        <v>814448</v>
      </c>
    </row>
    <row r="14" spans="1:3">
      <c r="A14" s="4" t="s">
        <v>46</v>
      </c>
      <c r="B14" s="5" t="n">
        <v>12480</v>
      </c>
      <c r="C14" s="5" t="n">
        <v>463676</v>
      </c>
    </row>
    <row r="15" spans="1:3">
      <c r="A15" s="4" t="s">
        <v>47</v>
      </c>
      <c r="B15" s="5" t="n">
        <v>635047</v>
      </c>
      <c r="C15" s="5" t="n">
        <v>1159335</v>
      </c>
    </row>
    <row r="16" spans="1:3">
      <c r="A16" s="4" t="s">
        <v>48</v>
      </c>
      <c r="B16" s="5" t="n">
        <v>18886</v>
      </c>
      <c r="C16" s="5" t="n">
        <v>64128</v>
      </c>
    </row>
    <row r="17" spans="1:3">
      <c r="A17" s="4" t="s">
        <v>49</v>
      </c>
      <c r="B17" s="5" t="n">
        <v>863767</v>
      </c>
      <c r="C17" s="5" t="n">
        <v>2501587</v>
      </c>
    </row>
    <row r="18" spans="1:3">
      <c r="A18" s="3" t="s">
        <v>50</v>
      </c>
    </row>
    <row r="19" spans="1:3">
      <c r="A19" s="4" t="s">
        <v>51</v>
      </c>
      <c r="B19" s="4" t="s">
        <v>38</v>
      </c>
      <c r="C19" s="4" t="s">
        <v>38</v>
      </c>
    </row>
    <row r="20" spans="1:3">
      <c r="A20" s="4" t="s">
        <v>52</v>
      </c>
      <c r="B20" s="5" t="n">
        <v>56820</v>
      </c>
      <c r="C20" s="5" t="n">
        <v>32657</v>
      </c>
    </row>
    <row r="21" spans="1:3">
      <c r="A21" s="4" t="s">
        <v>53</v>
      </c>
      <c r="B21" s="5" t="n">
        <v>60137752</v>
      </c>
      <c r="C21" s="5" t="n">
        <v>54643940</v>
      </c>
    </row>
    <row r="22" spans="1:3">
      <c r="A22" s="4" t="s">
        <v>54</v>
      </c>
      <c r="B22" s="5" t="n">
        <v>-54780098</v>
      </c>
      <c r="C22" s="5" t="n">
        <v>-50934863</v>
      </c>
    </row>
    <row r="23" spans="1:3">
      <c r="A23" s="4" t="s">
        <v>55</v>
      </c>
      <c r="B23" s="5" t="n">
        <v>5414474</v>
      </c>
      <c r="C23" s="5" t="n">
        <v>3741734</v>
      </c>
    </row>
    <row r="24" spans="1:3">
      <c r="A24" s="4" t="s">
        <v>56</v>
      </c>
      <c r="B24" s="7" t="n">
        <v>6278241</v>
      </c>
      <c r="C24" s="7" t="n">
        <v>624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2</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5</v>
      </c>
      <c r="C7" s="8" t="n">
        <v>0.015</v>
      </c>
    </row>
    <row r="8" spans="1:3">
      <c r="A8" s="4" t="s">
        <v>64</v>
      </c>
      <c r="B8" s="5" t="n">
        <v>75000000</v>
      </c>
      <c r="C8" s="5" t="n">
        <v>75000000</v>
      </c>
    </row>
    <row r="9" spans="1:3">
      <c r="A9" s="4" t="s">
        <v>65</v>
      </c>
      <c r="B9" s="5" t="n">
        <v>3787967</v>
      </c>
      <c r="C9" s="5" t="n">
        <v>2177151</v>
      </c>
    </row>
    <row r="10" spans="1:3">
      <c r="A10" s="4" t="s">
        <v>66</v>
      </c>
      <c r="B10" s="5" t="n">
        <v>3787967</v>
      </c>
      <c r="C10" s="5" t="n">
        <v>2177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27</v>
      </c>
      <c r="B1" s="2" t="s">
        <v>228</v>
      </c>
    </row>
    <row r="2" spans="1:2">
      <c r="A2" s="4" t="s">
        <v>229</v>
      </c>
    </row>
    <row r="3" spans="1:2">
      <c r="A3" s="4" t="s">
        <v>230</v>
      </c>
      <c r="B3" s="4" t="s">
        <v>231</v>
      </c>
    </row>
    <row r="4" spans="1:2">
      <c r="A4" s="4" t="s">
        <v>232</v>
      </c>
    </row>
    <row r="5" spans="1:2">
      <c r="A5" s="4" t="s">
        <v>233</v>
      </c>
      <c r="B5" s="4" t="s">
        <v>234</v>
      </c>
    </row>
    <row r="6" spans="1:2">
      <c r="A6" s="4" t="s">
        <v>235</v>
      </c>
      <c r="B6" s="7" t="n">
        <v>50000</v>
      </c>
    </row>
    <row r="7" spans="1:2">
      <c r="A7" s="4" t="s">
        <v>236</v>
      </c>
      <c r="B7" s="4" t="s">
        <v>237</v>
      </c>
    </row>
    <row r="8" spans="1:2">
      <c r="A8" s="4" t="s">
        <v>238</v>
      </c>
      <c r="B8" s="7" t="n">
        <v>10000000</v>
      </c>
    </row>
    <row r="9" spans="1:2">
      <c r="A9" s="4" t="s">
        <v>239</v>
      </c>
      <c r="B9" s="7" t="n">
        <v>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68</v>
      </c>
      <c r="D1" s="2" t="s">
        <v>1</v>
      </c>
    </row>
    <row r="2" spans="1:7">
      <c r="B2" s="2" t="s">
        <v>2</v>
      </c>
      <c r="C2" s="2" t="s">
        <v>69</v>
      </c>
      <c r="D2" s="2" t="s">
        <v>2</v>
      </c>
      <c r="E2" s="2" t="s">
        <v>69</v>
      </c>
      <c r="F2" s="2" t="s">
        <v>32</v>
      </c>
      <c r="G2" s="2" t="s">
        <v>241</v>
      </c>
    </row>
    <row r="3" spans="1:7">
      <c r="A3" s="3" t="s">
        <v>142</v>
      </c>
    </row>
    <row r="4" spans="1:7">
      <c r="A4" s="4" t="s">
        <v>101</v>
      </c>
      <c r="B4" s="7" t="n">
        <v>-204689</v>
      </c>
      <c r="C4" s="7" t="n">
        <v>4318111</v>
      </c>
      <c r="D4" s="7" t="n">
        <v>3845235</v>
      </c>
      <c r="E4" s="7" t="n">
        <v>10798727</v>
      </c>
    </row>
    <row r="5" spans="1:7">
      <c r="A5" s="4" t="s">
        <v>242</v>
      </c>
      <c r="D5" s="5" t="n">
        <v>-4018564</v>
      </c>
      <c r="E5" s="5" t="n">
        <v>-9999872</v>
      </c>
    </row>
    <row r="6" spans="1:7">
      <c r="A6" s="4" t="s">
        <v>34</v>
      </c>
      <c r="B6" s="5" t="n">
        <v>4388177</v>
      </c>
      <c r="C6" s="7" t="n">
        <v>7839439</v>
      </c>
      <c r="D6" s="5" t="n">
        <v>4388177</v>
      </c>
      <c r="E6" s="7" t="n">
        <v>7839439</v>
      </c>
      <c r="F6" s="7" t="n">
        <v>3715895</v>
      </c>
      <c r="G6" s="7" t="n">
        <v>8500718</v>
      </c>
    </row>
    <row r="7" spans="1:7">
      <c r="A7" s="4" t="s">
        <v>243</v>
      </c>
      <c r="B7" s="7" t="n">
        <v>3700000</v>
      </c>
      <c r="D7" s="7" t="n">
        <v>37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244</v>
      </c>
      <c r="B1" s="2" t="s">
        <v>245</v>
      </c>
      <c r="C1" s="2" t="s">
        <v>3</v>
      </c>
      <c r="D1" s="2" t="s">
        <v>2</v>
      </c>
      <c r="E1" s="2" t="s">
        <v>32</v>
      </c>
    </row>
    <row r="2" spans="1:5">
      <c r="A2" s="4" t="s">
        <v>246</v>
      </c>
      <c r="D2" s="8" t="n">
        <v>0.015</v>
      </c>
      <c r="E2" s="8" t="n">
        <v>0.015</v>
      </c>
    </row>
    <row r="3" spans="1:5">
      <c r="A3" s="4" t="s">
        <v>66</v>
      </c>
      <c r="D3" s="5" t="n">
        <v>3787967</v>
      </c>
      <c r="E3" s="5" t="n">
        <v>2177151</v>
      </c>
    </row>
    <row r="4" spans="1:5">
      <c r="A4" s="4" t="s">
        <v>247</v>
      </c>
    </row>
    <row r="5" spans="1:5">
      <c r="A5" s="4" t="s">
        <v>248</v>
      </c>
      <c r="B5" s="4" t="s">
        <v>249</v>
      </c>
    </row>
    <row r="6" spans="1:5">
      <c r="A6" s="4" t="s">
        <v>246</v>
      </c>
      <c r="B6" s="8" t="n">
        <v>0.015</v>
      </c>
    </row>
    <row r="7" spans="1:5">
      <c r="A7" s="4" t="s">
        <v>66</v>
      </c>
      <c r="C7" s="5" t="n">
        <v>37879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0</v>
      </c>
      <c r="B1" s="2" t="s">
        <v>2</v>
      </c>
      <c r="C1" s="2" t="s">
        <v>32</v>
      </c>
    </row>
    <row r="2" spans="1:3">
      <c r="A2" s="3" t="s">
        <v>150</v>
      </c>
    </row>
    <row r="3" spans="1:3">
      <c r="A3" s="4" t="s">
        <v>251</v>
      </c>
      <c r="B3" s="7" t="n">
        <v>38538</v>
      </c>
      <c r="C3" s="7" t="n">
        <v>104954</v>
      </c>
    </row>
    <row r="4" spans="1:3">
      <c r="A4" s="4" t="s">
        <v>252</v>
      </c>
      <c r="B4" s="5" t="n">
        <v>39218</v>
      </c>
      <c r="C4" s="5" t="n">
        <v>39218</v>
      </c>
    </row>
    <row r="5" spans="1:3">
      <c r="A5" s="4" t="s">
        <v>253</v>
      </c>
      <c r="B5" s="5" t="n">
        <v>42995</v>
      </c>
      <c r="C5" s="5" t="n">
        <v>49121</v>
      </c>
    </row>
    <row r="6" spans="1:3">
      <c r="A6" s="4" t="s">
        <v>254</v>
      </c>
      <c r="B6" s="7" t="n">
        <v>120751</v>
      </c>
      <c r="C6" s="7" t="n">
        <v>1932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5</v>
      </c>
      <c r="B1" s="2" t="s">
        <v>2</v>
      </c>
      <c r="C1" s="2" t="s">
        <v>32</v>
      </c>
    </row>
    <row r="2" spans="1:3">
      <c r="A2" s="3" t="s">
        <v>256</v>
      </c>
    </row>
    <row r="3" spans="1:3">
      <c r="A3" s="4" t="s">
        <v>257</v>
      </c>
      <c r="B3" s="7" t="n">
        <v>290875</v>
      </c>
      <c r="C3" s="7" t="n">
        <v>285855</v>
      </c>
    </row>
    <row r="4" spans="1:3">
      <c r="A4" s="4" t="s">
        <v>258</v>
      </c>
      <c r="B4" s="5" t="n">
        <v>-206338</v>
      </c>
      <c r="C4" s="5" t="n">
        <v>-114287</v>
      </c>
    </row>
    <row r="5" spans="1:3">
      <c r="A5" s="4" t="s">
        <v>259</v>
      </c>
      <c r="B5" s="5" t="n">
        <v>84537</v>
      </c>
      <c r="C5" s="5" t="n">
        <v>171568</v>
      </c>
    </row>
    <row r="6" spans="1:3">
      <c r="A6" s="4" t="s">
        <v>260</v>
      </c>
    </row>
    <row r="7" spans="1:3">
      <c r="A7" s="3" t="s">
        <v>256</v>
      </c>
    </row>
    <row r="8" spans="1:3">
      <c r="A8" s="4" t="s">
        <v>257</v>
      </c>
      <c r="B8" s="5" t="n">
        <v>206336</v>
      </c>
      <c r="C8" s="5" t="n">
        <v>206337</v>
      </c>
    </row>
    <row r="9" spans="1:3">
      <c r="A9" s="4" t="s">
        <v>261</v>
      </c>
    </row>
    <row r="10" spans="1:3">
      <c r="A10" s="3" t="s">
        <v>256</v>
      </c>
    </row>
    <row r="11" spans="1:3">
      <c r="A11" s="4" t="s">
        <v>257</v>
      </c>
      <c r="B11" s="7" t="n">
        <v>84539</v>
      </c>
      <c r="C11" s="7" t="n">
        <v>795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2</v>
      </c>
      <c r="B1" s="2" t="s">
        <v>68</v>
      </c>
      <c r="D1" s="2" t="s">
        <v>1</v>
      </c>
    </row>
    <row r="2" spans="1:5">
      <c r="B2" s="2" t="s">
        <v>2</v>
      </c>
      <c r="C2" s="2" t="s">
        <v>69</v>
      </c>
      <c r="D2" s="2" t="s">
        <v>2</v>
      </c>
      <c r="E2" s="2" t="s">
        <v>69</v>
      </c>
    </row>
    <row r="3" spans="1:5">
      <c r="A3" s="3" t="s">
        <v>154</v>
      </c>
    </row>
    <row r="4" spans="1:5">
      <c r="A4" s="4" t="s">
        <v>263</v>
      </c>
      <c r="B4" s="7" t="n">
        <v>29698</v>
      </c>
      <c r="C4" s="7" t="n">
        <v>32620</v>
      </c>
      <c r="D4" s="7" t="n">
        <v>92054</v>
      </c>
      <c r="E4" s="7" t="n">
        <v>970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8</v>
      </c>
      <c r="C4" s="4" t="s">
        <v>38</v>
      </c>
      <c r="D4" s="4" t="s">
        <v>38</v>
      </c>
      <c r="E4" s="4" t="s">
        <v>38</v>
      </c>
    </row>
    <row r="5" spans="1:5">
      <c r="A5" s="3" t="s">
        <v>72</v>
      </c>
    </row>
    <row r="6" spans="1:5">
      <c r="A6" s="4" t="s">
        <v>73</v>
      </c>
      <c r="B6" s="4" t="s">
        <v>38</v>
      </c>
      <c r="C6" s="5" t="n">
        <v>498609</v>
      </c>
      <c r="D6" s="4" t="s">
        <v>38</v>
      </c>
      <c r="E6" s="5" t="n">
        <v>1187777</v>
      </c>
    </row>
    <row r="7" spans="1:5">
      <c r="A7" s="4" t="s">
        <v>74</v>
      </c>
      <c r="B7" s="5" t="n">
        <v>85000</v>
      </c>
      <c r="C7" s="5" t="n">
        <v>948961</v>
      </c>
      <c r="D7" s="5" t="n">
        <v>403963</v>
      </c>
      <c r="E7" s="5" t="n">
        <v>1888236</v>
      </c>
    </row>
    <row r="8" spans="1:5">
      <c r="A8" s="4" t="s">
        <v>75</v>
      </c>
      <c r="B8" s="5" t="n">
        <v>1473435</v>
      </c>
      <c r="C8" s="5" t="n">
        <v>2395089</v>
      </c>
      <c r="D8" s="5" t="n">
        <v>5040939</v>
      </c>
      <c r="E8" s="5" t="n">
        <v>7208508</v>
      </c>
    </row>
    <row r="9" spans="1:5">
      <c r="A9" s="4" t="s">
        <v>76</v>
      </c>
      <c r="B9" s="5" t="n">
        <v>1558435</v>
      </c>
      <c r="C9" s="5" t="n">
        <v>3842659</v>
      </c>
      <c r="D9" s="5" t="n">
        <v>5444902</v>
      </c>
      <c r="E9" s="5" t="n">
        <v>10284521</v>
      </c>
    </row>
    <row r="10" spans="1:5">
      <c r="A10" s="4" t="s">
        <v>77</v>
      </c>
      <c r="B10" s="5" t="n">
        <v>-1558435</v>
      </c>
      <c r="C10" s="5" t="n">
        <v>-3842659</v>
      </c>
      <c r="D10" s="5" t="n">
        <v>-5444902</v>
      </c>
      <c r="E10" s="5" t="n">
        <v>-10284521</v>
      </c>
    </row>
    <row r="11" spans="1:5">
      <c r="A11" s="4" t="s">
        <v>78</v>
      </c>
      <c r="B11" s="5" t="n">
        <v>1763124</v>
      </c>
      <c r="C11" s="5" t="n">
        <v>69350</v>
      </c>
      <c r="D11" s="5" t="n">
        <v>1599667</v>
      </c>
      <c r="E11" s="5" t="n">
        <v>116108</v>
      </c>
    </row>
    <row r="12" spans="1:5">
      <c r="A12" s="4" t="s">
        <v>79</v>
      </c>
      <c r="B12" s="5" t="n">
        <v>204689</v>
      </c>
      <c r="C12" s="5" t="n">
        <v>-3773309</v>
      </c>
      <c r="D12" s="5" t="n">
        <v>-3845235</v>
      </c>
      <c r="E12" s="5" t="n">
        <v>-10168413</v>
      </c>
    </row>
    <row r="13" spans="1:5">
      <c r="A13" s="4" t="s">
        <v>80</v>
      </c>
      <c r="B13" s="4" t="s">
        <v>38</v>
      </c>
      <c r="C13" s="4" t="s">
        <v>38</v>
      </c>
      <c r="D13" s="4" t="s">
        <v>38</v>
      </c>
      <c r="E13" s="4" t="s">
        <v>38</v>
      </c>
    </row>
    <row r="14" spans="1:5">
      <c r="A14" s="4" t="s">
        <v>81</v>
      </c>
      <c r="B14" s="5" t="n">
        <v>204689</v>
      </c>
      <c r="C14" s="5" t="n">
        <v>-3773309</v>
      </c>
      <c r="D14" s="5" t="n">
        <v>-3845235</v>
      </c>
      <c r="E14" s="5" t="n">
        <v>-10168413</v>
      </c>
    </row>
    <row r="15" spans="1:5">
      <c r="A15" s="4" t="s">
        <v>82</v>
      </c>
      <c r="B15" s="4" t="s">
        <v>38</v>
      </c>
      <c r="C15" s="5" t="n">
        <v>-544802</v>
      </c>
      <c r="D15" s="4" t="s">
        <v>38</v>
      </c>
      <c r="E15" s="5" t="n">
        <v>-630314</v>
      </c>
    </row>
    <row r="16" spans="1:5">
      <c r="A16" s="4" t="s">
        <v>83</v>
      </c>
      <c r="B16" s="7" t="n">
        <v>204689</v>
      </c>
      <c r="C16" s="7" t="n">
        <v>-4318111</v>
      </c>
      <c r="D16" s="7" t="n">
        <v>-3845235</v>
      </c>
      <c r="E16" s="7" t="n">
        <v>-10798727</v>
      </c>
    </row>
    <row r="17" spans="1:5">
      <c r="A17" s="4" t="s">
        <v>84</v>
      </c>
      <c r="B17" s="9" t="n">
        <v>0.07000000000000001</v>
      </c>
      <c r="C17" s="9" t="n">
        <v>-2.04</v>
      </c>
      <c r="D17" s="9" t="n">
        <v>-1.44</v>
      </c>
      <c r="E17" s="9" t="n">
        <v>-5.91</v>
      </c>
    </row>
    <row r="18" spans="1:5">
      <c r="A18" s="4" t="s">
        <v>85</v>
      </c>
      <c r="B18" s="4" t="s">
        <v>38</v>
      </c>
      <c r="C18" s="9" t="n">
        <v>-0.3</v>
      </c>
      <c r="D18" s="4" t="s">
        <v>38</v>
      </c>
      <c r="E18" s="9" t="n">
        <v>-0.37</v>
      </c>
    </row>
    <row r="19" spans="1:5">
      <c r="A19" s="4" t="s">
        <v>86</v>
      </c>
      <c r="B19" s="5" t="n">
        <v>3024393</v>
      </c>
      <c r="C19" s="5" t="n">
        <v>1845747</v>
      </c>
      <c r="D19" s="5" t="n">
        <v>2665904</v>
      </c>
      <c r="E19" s="5" t="n">
        <v>17203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4</v>
      </c>
      <c r="B1" s="2" t="s">
        <v>2</v>
      </c>
      <c r="C1" s="2" t="s">
        <v>32</v>
      </c>
    </row>
    <row r="2" spans="1:3">
      <c r="A2" s="3" t="s">
        <v>265</v>
      </c>
    </row>
    <row r="3" spans="1:3">
      <c r="A3" s="4" t="s">
        <v>266</v>
      </c>
      <c r="B3" s="7" t="n">
        <v>1743540</v>
      </c>
      <c r="C3" s="7" t="n">
        <v>1943540</v>
      </c>
    </row>
    <row r="4" spans="1:3">
      <c r="A4" s="4" t="s">
        <v>267</v>
      </c>
      <c r="B4" s="5" t="n">
        <v>-341641</v>
      </c>
      <c r="C4" s="5" t="n">
        <v>-242975</v>
      </c>
    </row>
    <row r="5" spans="1:3">
      <c r="A5" s="4" t="s">
        <v>268</v>
      </c>
      <c r="B5" s="5" t="n">
        <v>1401899</v>
      </c>
      <c r="C5" s="5" t="n">
        <v>1700565</v>
      </c>
    </row>
    <row r="6" spans="1:3">
      <c r="A6" s="4" t="s">
        <v>269</v>
      </c>
    </row>
    <row r="7" spans="1:3">
      <c r="A7" s="3" t="s">
        <v>265</v>
      </c>
    </row>
    <row r="8" spans="1:3">
      <c r="A8" s="4" t="s">
        <v>266</v>
      </c>
      <c r="B8" s="5" t="n">
        <v>1630000</v>
      </c>
      <c r="C8" s="5" t="n">
        <v>1630000</v>
      </c>
    </row>
    <row r="9" spans="1:3">
      <c r="A9" s="4" t="s">
        <v>270</v>
      </c>
    </row>
    <row r="10" spans="1:3">
      <c r="A10" s="3" t="s">
        <v>265</v>
      </c>
    </row>
    <row r="11" spans="1:3">
      <c r="A11" s="4" t="s">
        <v>266</v>
      </c>
      <c r="B11" s="4" t="s">
        <v>38</v>
      </c>
      <c r="C11" s="5" t="n">
        <v>200000</v>
      </c>
    </row>
    <row r="12" spans="1:3">
      <c r="A12" s="4" t="s">
        <v>271</v>
      </c>
    </row>
    <row r="13" spans="1:3">
      <c r="A13" s="3" t="s">
        <v>265</v>
      </c>
    </row>
    <row r="14" spans="1:3">
      <c r="A14" s="4" t="s">
        <v>266</v>
      </c>
      <c r="B14" s="7" t="n">
        <v>113540</v>
      </c>
      <c r="C14" s="7" t="n">
        <v>1135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2</v>
      </c>
      <c r="B1" s="2" t="s">
        <v>2</v>
      </c>
      <c r="C1" s="2" t="s">
        <v>32</v>
      </c>
    </row>
    <row r="2" spans="1:3">
      <c r="A2" s="3" t="s">
        <v>157</v>
      </c>
    </row>
    <row r="3" spans="1:3">
      <c r="A3" s="4" t="s">
        <v>273</v>
      </c>
      <c r="B3" s="7" t="n">
        <v>42489</v>
      </c>
    </row>
    <row r="4" spans="1:3">
      <c r="A4" s="5" t="n">
        <v>2017</v>
      </c>
      <c r="B4" s="5" t="n">
        <v>169576</v>
      </c>
    </row>
    <row r="5" spans="1:3">
      <c r="A5" s="5" t="n">
        <v>2018</v>
      </c>
      <c r="B5" s="5" t="n">
        <v>149623</v>
      </c>
    </row>
    <row r="6" spans="1:3">
      <c r="A6" s="5" t="n">
        <v>2019</v>
      </c>
      <c r="B6" s="5" t="n">
        <v>149015</v>
      </c>
    </row>
    <row r="7" spans="1:3">
      <c r="A7" s="5" t="n">
        <v>2020</v>
      </c>
      <c r="B7" s="5" t="n">
        <v>149015</v>
      </c>
    </row>
    <row r="8" spans="1:3">
      <c r="A8" s="4" t="s">
        <v>274</v>
      </c>
      <c r="B8" s="5" t="n">
        <v>742181</v>
      </c>
    </row>
    <row r="9" spans="1:3">
      <c r="A9" s="4" t="s">
        <v>268</v>
      </c>
      <c r="B9" s="7" t="n">
        <v>1401899</v>
      </c>
      <c r="C9" s="7" t="n">
        <v>17005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75</v>
      </c>
      <c r="B1" s="2" t="s">
        <v>68</v>
      </c>
      <c r="D1" s="2" t="s">
        <v>1</v>
      </c>
    </row>
    <row r="2" spans="1:6">
      <c r="B2" s="2" t="s">
        <v>2</v>
      </c>
      <c r="C2" s="2" t="s">
        <v>69</v>
      </c>
      <c r="D2" s="2" t="s">
        <v>2</v>
      </c>
      <c r="E2" s="2" t="s">
        <v>69</v>
      </c>
      <c r="F2" s="2" t="s">
        <v>32</v>
      </c>
    </row>
    <row r="3" spans="1:6">
      <c r="A3" s="4" t="s">
        <v>268</v>
      </c>
      <c r="B3" s="7" t="n">
        <v>1401899</v>
      </c>
      <c r="D3" s="7" t="n">
        <v>1401899</v>
      </c>
      <c r="F3" s="7" t="n">
        <v>1700565</v>
      </c>
    </row>
    <row r="4" spans="1:6">
      <c r="A4" s="4" t="s">
        <v>276</v>
      </c>
      <c r="D4" s="5" t="n">
        <v>36666</v>
      </c>
    </row>
    <row r="5" spans="1:6">
      <c r="A5" s="4" t="s">
        <v>277</v>
      </c>
      <c r="B5" s="5" t="n">
        <v>1630000</v>
      </c>
      <c r="D5" s="5" t="n">
        <v>1630000</v>
      </c>
      <c r="F5" s="7" t="n">
        <v>1630000</v>
      </c>
    </row>
    <row r="6" spans="1:6">
      <c r="A6" s="4" t="s">
        <v>278</v>
      </c>
      <c r="D6" s="5" t="n">
        <v>36666</v>
      </c>
    </row>
    <row r="7" spans="1:6">
      <c r="A7" s="4" t="s">
        <v>279</v>
      </c>
      <c r="D7" s="7" t="n">
        <v>-163333</v>
      </c>
      <c r="E7" s="7" t="n">
        <v>74800</v>
      </c>
    </row>
    <row r="8" spans="1:6">
      <c r="A8" s="4" t="s">
        <v>271</v>
      </c>
    </row>
    <row r="9" spans="1:6">
      <c r="A9" s="4" t="s">
        <v>280</v>
      </c>
      <c r="D9" s="4" t="s">
        <v>281</v>
      </c>
    </row>
    <row r="10" spans="1:6">
      <c r="A10" s="4" t="s">
        <v>276</v>
      </c>
      <c r="B10" s="5" t="n">
        <v>7857</v>
      </c>
      <c r="C10" s="7" t="n">
        <v>11261</v>
      </c>
      <c r="D10" s="7" t="n">
        <v>23572</v>
      </c>
      <c r="E10" s="5" t="n">
        <v>34090</v>
      </c>
    </row>
    <row r="11" spans="1:6">
      <c r="A11" s="4" t="s">
        <v>269</v>
      </c>
    </row>
    <row r="12" spans="1:6">
      <c r="A12" s="4" t="s">
        <v>282</v>
      </c>
      <c r="B12" s="7" t="n">
        <v>37253</v>
      </c>
      <c r="C12" s="7" t="n">
        <v>37253</v>
      </c>
      <c r="D12" s="7" t="n">
        <v>111761</v>
      </c>
      <c r="E12" s="7" t="n">
        <v>111761</v>
      </c>
    </row>
    <row r="13" spans="1:6">
      <c r="A13" s="4" t="s">
        <v>283</v>
      </c>
    </row>
    <row r="14" spans="1:6">
      <c r="A14" s="4" t="s">
        <v>280</v>
      </c>
      <c r="D14" s="4" t="s">
        <v>281</v>
      </c>
    </row>
    <row r="15" spans="1:6">
      <c r="A15" s="4" t="s">
        <v>284</v>
      </c>
    </row>
    <row r="16" spans="1:6">
      <c r="A16" s="4" t="s">
        <v>280</v>
      </c>
      <c r="D16" s="4" t="s">
        <v>2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6</v>
      </c>
      <c r="B1" s="2" t="s">
        <v>2</v>
      </c>
      <c r="C1" s="2" t="s">
        <v>32</v>
      </c>
    </row>
    <row r="2" spans="1:3">
      <c r="A2" s="3" t="s">
        <v>160</v>
      </c>
    </row>
    <row r="3" spans="1:3">
      <c r="A3" s="4" t="s">
        <v>287</v>
      </c>
      <c r="B3" s="7" t="n">
        <v>438098</v>
      </c>
      <c r="C3" s="7" t="n">
        <v>555345</v>
      </c>
    </row>
    <row r="4" spans="1:3">
      <c r="A4" s="4" t="s">
        <v>288</v>
      </c>
      <c r="B4" s="5" t="n">
        <v>96248</v>
      </c>
      <c r="C4" s="5" t="n">
        <v>510179</v>
      </c>
    </row>
    <row r="5" spans="1:3">
      <c r="A5" s="4" t="s">
        <v>289</v>
      </c>
      <c r="B5" s="5" t="n">
        <v>100701</v>
      </c>
      <c r="C5" s="5" t="n">
        <v>93811</v>
      </c>
    </row>
    <row r="6" spans="1:3">
      <c r="A6" s="4" t="s">
        <v>290</v>
      </c>
      <c r="B6" s="7" t="n">
        <v>635047</v>
      </c>
      <c r="C6" s="7" t="n">
        <v>1159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1</v>
      </c>
      <c r="B1" s="2" t="s">
        <v>68</v>
      </c>
      <c r="D1" s="2" t="s">
        <v>1</v>
      </c>
    </row>
    <row r="2" spans="1:5">
      <c r="B2" s="2" t="s">
        <v>2</v>
      </c>
      <c r="C2" s="2" t="s">
        <v>69</v>
      </c>
      <c r="D2" s="2" t="s">
        <v>2</v>
      </c>
      <c r="E2" s="2" t="s">
        <v>69</v>
      </c>
    </row>
    <row r="3" spans="1:5">
      <c r="A3" s="3" t="s">
        <v>292</v>
      </c>
    </row>
    <row r="4" spans="1:5">
      <c r="A4" s="4" t="s">
        <v>109</v>
      </c>
      <c r="B4" s="4" t="s">
        <v>38</v>
      </c>
      <c r="C4" s="7" t="n">
        <v>-544802</v>
      </c>
      <c r="D4" s="4" t="s">
        <v>38</v>
      </c>
      <c r="E4" s="7" t="n">
        <v>-630314</v>
      </c>
    </row>
    <row r="5" spans="1:5">
      <c r="A5" s="4" t="s">
        <v>293</v>
      </c>
    </row>
    <row r="6" spans="1:5">
      <c r="A6" s="4" t="s">
        <v>294</v>
      </c>
      <c r="C6" s="5" t="n">
        <v>772591</v>
      </c>
      <c r="E6" s="5" t="n">
        <v>5337911</v>
      </c>
    </row>
    <row r="7" spans="1:5">
      <c r="A7" s="4" t="s">
        <v>295</v>
      </c>
      <c r="C7" s="5" t="n">
        <v>-311074</v>
      </c>
      <c r="E7" s="5" t="n">
        <v>-3365901</v>
      </c>
    </row>
    <row r="8" spans="1:5">
      <c r="A8" s="4" t="s">
        <v>296</v>
      </c>
      <c r="C8" s="5" t="n">
        <v>461517</v>
      </c>
      <c r="E8" s="5" t="n">
        <v>1972010</v>
      </c>
    </row>
    <row r="9" spans="1:5">
      <c r="A9" s="3" t="s">
        <v>292</v>
      </c>
    </row>
    <row r="10" spans="1:5">
      <c r="A10" s="4" t="s">
        <v>297</v>
      </c>
      <c r="C10" s="5" t="n">
        <v>239427</v>
      </c>
      <c r="E10" s="5" t="n">
        <v>829174</v>
      </c>
    </row>
    <row r="11" spans="1:5">
      <c r="A11" s="4" t="s">
        <v>298</v>
      </c>
      <c r="C11" s="5" t="n">
        <v>141388</v>
      </c>
      <c r="E11" s="5" t="n">
        <v>509796</v>
      </c>
    </row>
    <row r="12" spans="1:5">
      <c r="A12" s="4" t="s">
        <v>299</v>
      </c>
      <c r="C12" s="5" t="n">
        <v>625499</v>
      </c>
      <c r="E12" s="5" t="n">
        <v>1213795</v>
      </c>
    </row>
    <row r="13" spans="1:5">
      <c r="A13" s="4" t="s">
        <v>300</v>
      </c>
      <c r="C13" s="5" t="n">
        <v>5</v>
      </c>
      <c r="E13" s="5" t="n">
        <v>49559</v>
      </c>
    </row>
    <row r="14" spans="1:5">
      <c r="A14" s="4" t="s">
        <v>109</v>
      </c>
      <c r="C14" s="7" t="n">
        <v>-544802</v>
      </c>
      <c r="E14" s="7" t="n">
        <v>-6303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01</v>
      </c>
      <c r="B1" s="2" t="s">
        <v>228</v>
      </c>
    </row>
    <row r="2" spans="1:2">
      <c r="A2" s="4" t="s">
        <v>232</v>
      </c>
    </row>
    <row r="3" spans="1:2">
      <c r="A3" s="4" t="s">
        <v>239</v>
      </c>
      <c r="B3" s="7" t="n">
        <v>4000000</v>
      </c>
    </row>
    <row r="4" spans="1:2">
      <c r="A4" s="4" t="s">
        <v>238</v>
      </c>
      <c r="B4" s="7" t="n">
        <v>10000000</v>
      </c>
    </row>
    <row r="5" spans="1:2">
      <c r="A5" s="4" t="s">
        <v>236</v>
      </c>
      <c r="B5" s="4" t="s">
        <v>237</v>
      </c>
    </row>
    <row r="6" spans="1:2">
      <c r="A6" s="4" t="s">
        <v>229</v>
      </c>
    </row>
    <row r="7" spans="1:2">
      <c r="A7" s="4" t="s">
        <v>230</v>
      </c>
      <c r="B7" s="4" t="s">
        <v>2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303</v>
      </c>
    </row>
    <row r="3" spans="1:2">
      <c r="A3" s="3" t="s">
        <v>304</v>
      </c>
    </row>
    <row r="4" spans="1:2">
      <c r="A4" s="4" t="s">
        <v>305</v>
      </c>
      <c r="B4" s="5" t="n">
        <v>402228</v>
      </c>
    </row>
    <row r="5" spans="1:2">
      <c r="A5" s="4" t="s">
        <v>306</v>
      </c>
    </row>
    <row r="6" spans="1:2">
      <c r="A6" s="3" t="s">
        <v>304</v>
      </c>
    </row>
    <row r="7" spans="1:2">
      <c r="A7" s="4" t="s">
        <v>305</v>
      </c>
      <c r="B7" s="5" t="n">
        <v>283470</v>
      </c>
    </row>
    <row r="8" spans="1:2">
      <c r="A8" s="4" t="s">
        <v>307</v>
      </c>
      <c r="B8" s="4" t="s">
        <v>308</v>
      </c>
    </row>
    <row r="9" spans="1:2">
      <c r="A9" s="4" t="s">
        <v>309</v>
      </c>
    </row>
    <row r="10" spans="1:2">
      <c r="A10" s="3" t="s">
        <v>304</v>
      </c>
    </row>
    <row r="11" spans="1:2">
      <c r="A11" s="4" t="s">
        <v>310</v>
      </c>
      <c r="B11" s="9" t="n">
        <v>18.75</v>
      </c>
    </row>
    <row r="12" spans="1:2">
      <c r="A12" s="4" t="s">
        <v>311</v>
      </c>
    </row>
    <row r="13" spans="1:2">
      <c r="A13" s="3" t="s">
        <v>304</v>
      </c>
    </row>
    <row r="14" spans="1:2">
      <c r="A14" s="4" t="s">
        <v>310</v>
      </c>
      <c r="B14" s="7" t="n">
        <v>24</v>
      </c>
    </row>
    <row r="15" spans="1:2">
      <c r="A15" s="4" t="s">
        <v>312</v>
      </c>
    </row>
    <row r="16" spans="1:2">
      <c r="A16" s="3" t="s">
        <v>304</v>
      </c>
    </row>
    <row r="17" spans="1:2">
      <c r="A17" s="4" t="s">
        <v>305</v>
      </c>
      <c r="B17" s="5" t="n">
        <v>21667</v>
      </c>
    </row>
    <row r="18" spans="1:2">
      <c r="A18" s="4" t="s">
        <v>310</v>
      </c>
      <c r="B18" s="7" t="n">
        <v>75</v>
      </c>
    </row>
    <row r="19" spans="1:2">
      <c r="A19" s="4" t="s">
        <v>307</v>
      </c>
      <c r="B19" s="4" t="s">
        <v>313</v>
      </c>
    </row>
    <row r="20" spans="1:2">
      <c r="A20" s="4" t="s">
        <v>314</v>
      </c>
    </row>
    <row r="21" spans="1:2">
      <c r="A21" s="3" t="s">
        <v>304</v>
      </c>
    </row>
    <row r="22" spans="1:2">
      <c r="A22" s="4" t="s">
        <v>305</v>
      </c>
      <c r="B22" s="5" t="n">
        <v>77790</v>
      </c>
    </row>
    <row r="23" spans="1:2">
      <c r="A23" s="4" t="s">
        <v>310</v>
      </c>
      <c r="B23" s="7" t="n">
        <v>45</v>
      </c>
    </row>
    <row r="24" spans="1:2">
      <c r="A24" s="4" t="s">
        <v>307</v>
      </c>
      <c r="B24" s="4" t="s">
        <v>315</v>
      </c>
    </row>
    <row r="25" spans="1:2">
      <c r="A25" s="4" t="s">
        <v>316</v>
      </c>
    </row>
    <row r="26" spans="1:2">
      <c r="A26" s="3" t="s">
        <v>304</v>
      </c>
    </row>
    <row r="27" spans="1:2">
      <c r="A27" s="4" t="s">
        <v>305</v>
      </c>
      <c r="B27" s="5" t="n">
        <v>16135</v>
      </c>
    </row>
    <row r="28" spans="1:2">
      <c r="A28" s="4" t="s">
        <v>317</v>
      </c>
    </row>
    <row r="29" spans="1:2">
      <c r="A29" s="3" t="s">
        <v>304</v>
      </c>
    </row>
    <row r="30" spans="1:2">
      <c r="A30" s="4" t="s">
        <v>310</v>
      </c>
      <c r="B30" s="9" t="n">
        <v>31.8</v>
      </c>
    </row>
    <row r="31" spans="1:2">
      <c r="A31" s="4" t="s">
        <v>307</v>
      </c>
      <c r="B31" s="4" t="s">
        <v>318</v>
      </c>
    </row>
    <row r="32" spans="1:2">
      <c r="A32" s="4" t="s">
        <v>319</v>
      </c>
    </row>
    <row r="33" spans="1:2">
      <c r="A33" s="3" t="s">
        <v>304</v>
      </c>
    </row>
    <row r="34" spans="1:2">
      <c r="A34" s="4" t="s">
        <v>310</v>
      </c>
      <c r="B34" s="9" t="n">
        <v>186.45</v>
      </c>
    </row>
    <row r="35" spans="1:2">
      <c r="A35" s="4" t="s">
        <v>307</v>
      </c>
      <c r="B35" s="4" t="s">
        <v>320</v>
      </c>
    </row>
    <row r="36" spans="1:2">
      <c r="A36" s="4" t="s">
        <v>321</v>
      </c>
    </row>
    <row r="37" spans="1:2">
      <c r="A37" s="3" t="s">
        <v>304</v>
      </c>
    </row>
    <row r="38" spans="1:2">
      <c r="A38" s="4" t="s">
        <v>305</v>
      </c>
      <c r="B38" s="5" t="n">
        <v>3166</v>
      </c>
    </row>
    <row r="39" spans="1:2">
      <c r="A39" s="4" t="s">
        <v>310</v>
      </c>
      <c r="B39" s="9" t="n">
        <v>63.6</v>
      </c>
    </row>
    <row r="40" spans="1:2">
      <c r="A40" s="4" t="s">
        <v>307</v>
      </c>
      <c r="B40"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323</v>
      </c>
      <c r="B1" s="2" t="s">
        <v>324</v>
      </c>
      <c r="C1" s="2" t="s">
        <v>325</v>
      </c>
      <c r="D1" s="2" t="s">
        <v>326</v>
      </c>
      <c r="E1" s="2" t="s">
        <v>327</v>
      </c>
      <c r="F1" s="2" t="s">
        <v>328</v>
      </c>
      <c r="G1" s="2" t="s">
        <v>329</v>
      </c>
      <c r="H1" s="2" t="s">
        <v>2</v>
      </c>
      <c r="I1" s="2" t="s">
        <v>69</v>
      </c>
      <c r="J1" s="2" t="s">
        <v>32</v>
      </c>
      <c r="K1" s="2" t="s">
        <v>330</v>
      </c>
      <c r="L1" s="2" t="s">
        <v>331</v>
      </c>
    </row>
    <row r="2" spans="1:12">
      <c r="A2" s="4" t="s">
        <v>332</v>
      </c>
      <c r="H2" s="5" t="n">
        <v>85000000</v>
      </c>
    </row>
    <row r="3" spans="1:12">
      <c r="A3" s="4" t="s">
        <v>64</v>
      </c>
      <c r="H3" s="5" t="n">
        <v>75000000</v>
      </c>
      <c r="J3" s="5" t="n">
        <v>75000000</v>
      </c>
    </row>
    <row r="4" spans="1:12">
      <c r="A4" s="4" t="s">
        <v>246</v>
      </c>
      <c r="H4" s="8" t="n">
        <v>0.015</v>
      </c>
      <c r="J4" s="8" t="n">
        <v>0.015</v>
      </c>
    </row>
    <row r="5" spans="1:12">
      <c r="A5" s="4" t="s">
        <v>60</v>
      </c>
      <c r="H5" s="5" t="n">
        <v>10000000</v>
      </c>
      <c r="J5" s="5" t="n">
        <v>10000000</v>
      </c>
    </row>
    <row r="6" spans="1:12">
      <c r="A6" s="4" t="s">
        <v>333</v>
      </c>
      <c r="H6" s="8" t="n">
        <v>0.001</v>
      </c>
      <c r="J6" s="8" t="n">
        <v>0.001</v>
      </c>
    </row>
    <row r="7" spans="1:12">
      <c r="A7" s="4" t="s">
        <v>334</v>
      </c>
      <c r="H7" s="7" t="n">
        <v>4695869</v>
      </c>
    </row>
    <row r="8" spans="1:12">
      <c r="A8" s="4" t="s">
        <v>335</v>
      </c>
      <c r="H8" s="5" t="n">
        <v>4695869</v>
      </c>
      <c r="I8" s="7" t="n">
        <v>9498557</v>
      </c>
    </row>
    <row r="9" spans="1:12">
      <c r="A9" s="4" t="s">
        <v>97</v>
      </c>
      <c r="H9" s="5" t="n">
        <v>198523</v>
      </c>
    </row>
    <row r="10" spans="1:12">
      <c r="A10" s="4" t="s">
        <v>336</v>
      </c>
    </row>
    <row r="11" spans="1:12">
      <c r="A11" s="4" t="s">
        <v>337</v>
      </c>
      <c r="D11" s="9" t="n">
        <v>2.5</v>
      </c>
    </row>
    <row r="12" spans="1:12">
      <c r="A12" s="4" t="s">
        <v>338</v>
      </c>
      <c r="D12" s="5" t="n">
        <v>1150000</v>
      </c>
    </row>
    <row r="13" spans="1:12">
      <c r="A13" s="4" t="s">
        <v>334</v>
      </c>
      <c r="D13" s="7" t="n">
        <v>2875000</v>
      </c>
    </row>
    <row r="14" spans="1:12">
      <c r="A14" s="4" t="s">
        <v>335</v>
      </c>
      <c r="D14" s="7" t="n">
        <v>2645000</v>
      </c>
    </row>
    <row r="15" spans="1:12">
      <c r="A15" s="4" t="s">
        <v>89</v>
      </c>
    </row>
    <row r="16" spans="1:12">
      <c r="A16" s="4" t="s">
        <v>334</v>
      </c>
      <c r="H16" s="5" t="n">
        <v>4672452</v>
      </c>
    </row>
    <row r="17" spans="1:12">
      <c r="A17" s="4" t="s">
        <v>97</v>
      </c>
      <c r="H17" s="7" t="n">
        <v>197777</v>
      </c>
    </row>
    <row r="18" spans="1:12">
      <c r="A18" s="4" t="s">
        <v>339</v>
      </c>
    </row>
    <row r="19" spans="1:12">
      <c r="A19" s="4" t="s">
        <v>340</v>
      </c>
      <c r="L19" s="4" t="s">
        <v>341</v>
      </c>
    </row>
    <row r="20" spans="1:12">
      <c r="A20" s="4" t="s">
        <v>342</v>
      </c>
      <c r="L20" s="4" t="s">
        <v>343</v>
      </c>
    </row>
    <row r="21" spans="1:12">
      <c r="A21" s="4" t="s">
        <v>344</v>
      </c>
      <c r="L21" s="7" t="n">
        <v>15</v>
      </c>
    </row>
    <row r="22" spans="1:12">
      <c r="A22" s="4" t="s">
        <v>345</v>
      </c>
      <c r="L22" s="7" t="n">
        <v>30</v>
      </c>
    </row>
    <row r="23" spans="1:12">
      <c r="A23" s="4" t="s">
        <v>346</v>
      </c>
    </row>
    <row r="24" spans="1:12">
      <c r="A24" s="4" t="s">
        <v>338</v>
      </c>
      <c r="F24" s="5" t="n">
        <v>405747</v>
      </c>
      <c r="G24" s="5" t="n">
        <v>176879</v>
      </c>
    </row>
    <row r="25" spans="1:12">
      <c r="A25" s="4" t="s">
        <v>335</v>
      </c>
      <c r="F25" s="7" t="n">
        <v>2153583</v>
      </c>
      <c r="G25" s="7" t="n">
        <v>4292349</v>
      </c>
    </row>
    <row r="26" spans="1:12">
      <c r="A26" s="4" t="s">
        <v>347</v>
      </c>
      <c r="B26" s="5" t="n">
        <v>49736</v>
      </c>
    </row>
    <row r="27" spans="1:12">
      <c r="A27" s="4" t="s">
        <v>348</v>
      </c>
      <c r="B27" s="7" t="n">
        <v>746</v>
      </c>
    </row>
    <row r="28" spans="1:12">
      <c r="A28" s="4" t="s">
        <v>349</v>
      </c>
    </row>
    <row r="29" spans="1:12">
      <c r="A29" s="4" t="s">
        <v>348</v>
      </c>
      <c r="B29" s="5" t="n">
        <v>197777</v>
      </c>
    </row>
    <row r="30" spans="1:12">
      <c r="A30" s="4" t="s">
        <v>97</v>
      </c>
      <c r="B30" s="5" t="n">
        <v>198523</v>
      </c>
    </row>
    <row r="31" spans="1:12">
      <c r="A31" s="4" t="s">
        <v>350</v>
      </c>
    </row>
    <row r="32" spans="1:12">
      <c r="A32" s="4" t="s">
        <v>335</v>
      </c>
      <c r="C32" s="7" t="n">
        <v>25000000</v>
      </c>
    </row>
    <row r="33" spans="1:12">
      <c r="A33" s="4" t="s">
        <v>351</v>
      </c>
      <c r="K33" s="5" t="n">
        <v>405747</v>
      </c>
    </row>
    <row r="34" spans="1:12">
      <c r="A34" s="4" t="s">
        <v>352</v>
      </c>
      <c r="B34" s="7" t="n">
        <v>10000000</v>
      </c>
    </row>
    <row r="35" spans="1:12">
      <c r="A35" s="4" t="s">
        <v>353</v>
      </c>
    </row>
    <row r="36" spans="1:12">
      <c r="A36" s="4" t="s">
        <v>354</v>
      </c>
      <c r="E36" s="5" t="n">
        <v>96934</v>
      </c>
    </row>
    <row r="37" spans="1:12">
      <c r="A37" s="4" t="s">
        <v>337</v>
      </c>
      <c r="E37" s="9" t="n">
        <v>17.25</v>
      </c>
    </row>
    <row r="38" spans="1:12">
      <c r="A38" s="4" t="s">
        <v>355</v>
      </c>
      <c r="E38" s="5" t="n">
        <v>240733</v>
      </c>
    </row>
    <row r="39" spans="1:12">
      <c r="A39" s="4" t="s">
        <v>356</v>
      </c>
      <c r="E39" s="9" t="n">
        <v>17.1</v>
      </c>
    </row>
    <row r="40" spans="1:12">
      <c r="A40" s="4" t="s">
        <v>357</v>
      </c>
      <c r="E40" s="7" t="n">
        <v>5200000</v>
      </c>
    </row>
    <row r="41" spans="1:12">
      <c r="A41" s="4" t="s">
        <v>358</v>
      </c>
      <c r="E41" s="9" t="n">
        <v>0.15</v>
      </c>
    </row>
    <row r="42" spans="1:12">
      <c r="A42" s="4" t="s">
        <v>359</v>
      </c>
      <c r="E42" s="7" t="n">
        <v>577790</v>
      </c>
    </row>
    <row r="43" spans="1:12">
      <c r="A43" s="4" t="s">
        <v>360</v>
      </c>
    </row>
    <row r="44" spans="1:12">
      <c r="A44" s="4" t="s">
        <v>60</v>
      </c>
      <c r="H44" s="5" t="n">
        <v>750000</v>
      </c>
    </row>
    <row r="45" spans="1:12">
      <c r="A45" s="4" t="s">
        <v>333</v>
      </c>
      <c r="H45" s="8"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8</v>
      </c>
      <c r="D1" s="2" t="s">
        <v>1</v>
      </c>
    </row>
    <row r="2" spans="1:5">
      <c r="B2" s="2" t="s">
        <v>2</v>
      </c>
      <c r="C2" s="2" t="s">
        <v>69</v>
      </c>
      <c r="D2" s="2" t="s">
        <v>2</v>
      </c>
      <c r="E2" s="2" t="s">
        <v>69</v>
      </c>
    </row>
    <row r="3" spans="1:5">
      <c r="A3" s="3" t="s">
        <v>362</v>
      </c>
    </row>
    <row r="4" spans="1:5">
      <c r="A4" s="4" t="s">
        <v>363</v>
      </c>
      <c r="B4" s="4" t="s">
        <v>38</v>
      </c>
      <c r="C4" s="5" t="n">
        <v>930456</v>
      </c>
      <c r="D4" s="5" t="n">
        <v>816405</v>
      </c>
      <c r="E4" s="5" t="n">
        <v>930456</v>
      </c>
    </row>
    <row r="5" spans="1:5">
      <c r="A5" s="4" t="s">
        <v>364</v>
      </c>
    </row>
    <row r="6" spans="1:5">
      <c r="A6" s="3" t="s">
        <v>362</v>
      </c>
    </row>
    <row r="7" spans="1:5">
      <c r="A7" s="4" t="s">
        <v>363</v>
      </c>
      <c r="B7" s="4" t="s">
        <v>38</v>
      </c>
      <c r="C7" s="5" t="n">
        <v>287494</v>
      </c>
      <c r="D7" s="5" t="n">
        <v>414177</v>
      </c>
      <c r="E7" s="5" t="n">
        <v>287494</v>
      </c>
    </row>
    <row r="8" spans="1:5">
      <c r="A8" s="4" t="s">
        <v>365</v>
      </c>
    </row>
    <row r="9" spans="1:5">
      <c r="A9" s="3" t="s">
        <v>362</v>
      </c>
    </row>
    <row r="10" spans="1:5">
      <c r="A10" s="4" t="s">
        <v>363</v>
      </c>
      <c r="B10" s="4" t="s">
        <v>38</v>
      </c>
      <c r="C10" s="5" t="n">
        <v>642962</v>
      </c>
      <c r="D10" s="5" t="n">
        <v>402228</v>
      </c>
      <c r="E10" s="5" t="n">
        <v>6429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8</v>
      </c>
      <c r="D1" s="2" t="s">
        <v>1</v>
      </c>
    </row>
    <row r="2" spans="1:5">
      <c r="B2" s="2" t="s">
        <v>2</v>
      </c>
      <c r="C2" s="2" t="s">
        <v>69</v>
      </c>
      <c r="D2" s="2" t="s">
        <v>2</v>
      </c>
      <c r="E2" s="2" t="s">
        <v>69</v>
      </c>
    </row>
    <row r="3" spans="1:5">
      <c r="A3" s="4" t="s">
        <v>367</v>
      </c>
      <c r="B3" s="5" t="n">
        <v>3024393</v>
      </c>
      <c r="C3" s="5" t="n">
        <v>1845747</v>
      </c>
      <c r="D3" s="5" t="n">
        <v>2665904</v>
      </c>
      <c r="E3" s="5" t="n">
        <v>1720353</v>
      </c>
    </row>
    <row r="4" spans="1:5">
      <c r="A4" s="4" t="s">
        <v>368</v>
      </c>
      <c r="B4" s="9" t="n">
        <v>0.07000000000000001</v>
      </c>
      <c r="C4" s="9" t="n">
        <v>-2.04</v>
      </c>
      <c r="D4" s="9" t="n">
        <v>-1.44</v>
      </c>
      <c r="E4" s="9" t="n">
        <v>-5.91</v>
      </c>
    </row>
    <row r="5" spans="1:5">
      <c r="A5" s="4" t="s">
        <v>369</v>
      </c>
    </row>
    <row r="6" spans="1:5">
      <c r="A6" s="4" t="s">
        <v>367</v>
      </c>
      <c r="B6" s="5" t="n">
        <v>2799082</v>
      </c>
      <c r="D6" s="5" t="n">
        <v>2240869</v>
      </c>
    </row>
    <row r="7" spans="1:5">
      <c r="A7" s="4" t="s">
        <v>368</v>
      </c>
      <c r="B7" s="9" t="n">
        <v>0.07000000000000001</v>
      </c>
      <c r="D7" s="9" t="n">
        <v>-1.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7" t="n">
        <v>32657</v>
      </c>
      <c r="C2" s="7" t="n">
        <v>54643940</v>
      </c>
      <c r="D2" s="7" t="n">
        <v>-50934863</v>
      </c>
      <c r="E2" s="7" t="n">
        <v>3741734</v>
      </c>
    </row>
    <row r="3" spans="1:5">
      <c r="A3" s="4" t="s">
        <v>93</v>
      </c>
      <c r="B3" s="5" t="n">
        <v>2177151</v>
      </c>
    </row>
    <row r="4" spans="1:5">
      <c r="A4" s="3" t="s">
        <v>94</v>
      </c>
    </row>
    <row r="5" spans="1:5">
      <c r="A5" s="4" t="s">
        <v>95</v>
      </c>
      <c r="B5" s="7" t="n">
        <v>23417</v>
      </c>
      <c r="C5" s="5" t="n">
        <v>4672452</v>
      </c>
      <c r="D5" s="4" t="s">
        <v>38</v>
      </c>
      <c r="E5" s="5" t="n">
        <v>4695869</v>
      </c>
    </row>
    <row r="6" spans="1:5">
      <c r="A6" s="4" t="s">
        <v>96</v>
      </c>
      <c r="B6" s="5" t="n">
        <v>1561080</v>
      </c>
    </row>
    <row r="7" spans="1:5">
      <c r="A7" s="4" t="s">
        <v>97</v>
      </c>
      <c r="B7" s="7" t="n">
        <v>746</v>
      </c>
      <c r="C7" s="5" t="n">
        <v>197777</v>
      </c>
      <c r="D7" s="4" t="s">
        <v>38</v>
      </c>
      <c r="E7" s="5" t="n">
        <v>198523</v>
      </c>
    </row>
    <row r="8" spans="1:5">
      <c r="A8" s="4" t="s">
        <v>98</v>
      </c>
      <c r="B8" s="5" t="n">
        <v>49736</v>
      </c>
    </row>
    <row r="9" spans="1:5">
      <c r="A9" s="4" t="s">
        <v>99</v>
      </c>
      <c r="C9" s="5" t="n">
        <v>-26470</v>
      </c>
      <c r="E9" s="5" t="n">
        <v>-26470</v>
      </c>
    </row>
    <row r="10" spans="1:5">
      <c r="A10" s="4" t="s">
        <v>100</v>
      </c>
      <c r="B10" s="4" t="s">
        <v>38</v>
      </c>
      <c r="C10" s="5" t="n">
        <v>650053</v>
      </c>
      <c r="D10" s="4" t="s">
        <v>38</v>
      </c>
      <c r="E10" s="5" t="n">
        <v>650053</v>
      </c>
    </row>
    <row r="11" spans="1:5">
      <c r="A11" s="4" t="s">
        <v>101</v>
      </c>
      <c r="D11" s="5" t="n">
        <v>-3845235</v>
      </c>
      <c r="E11" s="5" t="n">
        <v>-3845235</v>
      </c>
    </row>
    <row r="12" spans="1:5">
      <c r="A12" s="4" t="s">
        <v>102</v>
      </c>
      <c r="B12" s="7" t="n">
        <v>56820</v>
      </c>
      <c r="C12" s="7" t="n">
        <v>60137752</v>
      </c>
      <c r="D12" s="7" t="n">
        <v>-54780098</v>
      </c>
      <c r="E12" s="7" t="n">
        <v>5414474</v>
      </c>
    </row>
    <row r="13" spans="1:5">
      <c r="A13" s="4" t="s">
        <v>103</v>
      </c>
      <c r="B13" s="5" t="n">
        <v>3787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0</v>
      </c>
      <c r="B1" s="2" t="s">
        <v>2</v>
      </c>
      <c r="C1" s="2" t="s">
        <v>32</v>
      </c>
    </row>
    <row r="2" spans="1:3">
      <c r="A2" s="3" t="s">
        <v>176</v>
      </c>
    </row>
    <row r="3" spans="1:3">
      <c r="A3" s="4" t="s">
        <v>371</v>
      </c>
      <c r="B3" s="7" t="n">
        <v>250000</v>
      </c>
      <c r="C3" s="7" t="n">
        <v>250000</v>
      </c>
    </row>
    <row r="4" spans="1:3">
      <c r="A4" s="4" t="s">
        <v>372</v>
      </c>
      <c r="B4" s="7" t="n">
        <v>4138177</v>
      </c>
      <c r="C4" s="7" t="n">
        <v>34658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73</v>
      </c>
      <c r="B1" s="2" t="s">
        <v>374</v>
      </c>
    </row>
    <row r="2" spans="1:2">
      <c r="A2" s="3" t="s">
        <v>179</v>
      </c>
    </row>
    <row r="3" spans="1:2">
      <c r="A3" s="4" t="s">
        <v>375</v>
      </c>
      <c r="B3" s="7" t="n">
        <v>87812</v>
      </c>
    </row>
    <row r="4" spans="1:2">
      <c r="A4" s="5" t="n">
        <v>2017</v>
      </c>
      <c r="B4" s="5" t="n">
        <v>23470</v>
      </c>
    </row>
    <row r="5" spans="1:2">
      <c r="A5" s="4" t="s">
        <v>376</v>
      </c>
      <c r="B5" s="7" t="n">
        <v>111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77</v>
      </c>
      <c r="B1" s="2" t="s">
        <v>378</v>
      </c>
      <c r="C1" s="2" t="s">
        <v>379</v>
      </c>
      <c r="D1" s="2" t="s">
        <v>2</v>
      </c>
      <c r="E1" s="2" t="s">
        <v>69</v>
      </c>
      <c r="F1" s="2" t="s">
        <v>2</v>
      </c>
      <c r="G1" s="2" t="s">
        <v>69</v>
      </c>
    </row>
    <row r="2" spans="1:7">
      <c r="A2" s="4" t="s">
        <v>380</v>
      </c>
      <c r="D2" s="7" t="n">
        <v>87315</v>
      </c>
      <c r="E2" s="7" t="n">
        <v>154291</v>
      </c>
      <c r="F2" s="7" t="n">
        <v>238565</v>
      </c>
      <c r="G2" s="7" t="n">
        <v>469748</v>
      </c>
    </row>
    <row r="3" spans="1:7">
      <c r="A3" s="4" t="s">
        <v>381</v>
      </c>
      <c r="B3" s="7" t="n">
        <v>1762931</v>
      </c>
    </row>
    <row r="4" spans="1:7">
      <c r="A4" s="4" t="s">
        <v>382</v>
      </c>
    </row>
    <row r="5" spans="1:7">
      <c r="A5" s="4" t="s">
        <v>383</v>
      </c>
      <c r="C5" s="7" t="n">
        <v>13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0"/>
  </cols>
  <sheetData>
    <row r="1" spans="1:2">
      <c r="A1" s="1" t="s">
        <v>384</v>
      </c>
      <c r="B1" s="2" t="s">
        <v>1</v>
      </c>
    </row>
    <row r="2" spans="1:2">
      <c r="B2" s="2" t="s">
        <v>385</v>
      </c>
    </row>
    <row r="3" spans="1:2">
      <c r="A3" s="3" t="s">
        <v>386</v>
      </c>
    </row>
    <row r="4" spans="1:2">
      <c r="A4" s="4" t="s">
        <v>387</v>
      </c>
      <c r="B4" s="5" t="n">
        <v>399978</v>
      </c>
    </row>
    <row r="5" spans="1:2">
      <c r="A5" s="4" t="s">
        <v>388</v>
      </c>
    </row>
    <row r="6" spans="1:2">
      <c r="A6" s="3" t="s">
        <v>386</v>
      </c>
    </row>
    <row r="7" spans="1:2">
      <c r="A7" s="4" t="s">
        <v>387</v>
      </c>
      <c r="B7" s="5" t="n">
        <v>30018</v>
      </c>
    </row>
    <row r="8" spans="1:2">
      <c r="A8" s="4" t="s">
        <v>389</v>
      </c>
    </row>
    <row r="9" spans="1:2">
      <c r="A9" s="3" t="s">
        <v>386</v>
      </c>
    </row>
    <row r="10" spans="1:2">
      <c r="A10" s="4" t="s">
        <v>387</v>
      </c>
      <c r="B10" s="5" t="n">
        <v>34452</v>
      </c>
    </row>
    <row r="11" spans="1:2">
      <c r="A11" s="4" t="s">
        <v>390</v>
      </c>
    </row>
    <row r="12" spans="1:2">
      <c r="A12" s="3" t="s">
        <v>386</v>
      </c>
    </row>
    <row r="13" spans="1:2">
      <c r="A13" s="4" t="s">
        <v>387</v>
      </c>
      <c r="B13" s="5" t="n">
        <v>49532</v>
      </c>
    </row>
    <row r="14" spans="1:2">
      <c r="A14" s="4" t="s">
        <v>391</v>
      </c>
    </row>
    <row r="15" spans="1:2">
      <c r="A15" s="3" t="s">
        <v>386</v>
      </c>
    </row>
    <row r="16" spans="1:2">
      <c r="A16" s="4" t="s">
        <v>387</v>
      </c>
      <c r="B16" s="5" t="n">
        <v>65557</v>
      </c>
    </row>
    <row r="17" spans="1:2">
      <c r="A17" s="4" t="s">
        <v>392</v>
      </c>
    </row>
    <row r="18" spans="1:2">
      <c r="A18" s="3" t="s">
        <v>386</v>
      </c>
    </row>
    <row r="19" spans="1:2">
      <c r="A19" s="4" t="s">
        <v>387</v>
      </c>
      <c r="B19" s="5" t="n">
        <v>220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393</v>
      </c>
      <c r="B1" s="2" t="s">
        <v>1</v>
      </c>
    </row>
    <row r="2" spans="1:3">
      <c r="B2" s="2" t="s">
        <v>394</v>
      </c>
    </row>
    <row r="3" spans="1:3">
      <c r="A3" s="3" t="s">
        <v>395</v>
      </c>
    </row>
    <row r="4" spans="1:3">
      <c r="A4" s="4" t="s">
        <v>396</v>
      </c>
      <c r="B4" s="5" t="n">
        <v>240930</v>
      </c>
    </row>
    <row r="5" spans="1:3">
      <c r="A5" s="4" t="s">
        <v>397</v>
      </c>
      <c r="B5" s="5" t="n">
        <v>185245</v>
      </c>
    </row>
    <row r="6" spans="1:3">
      <c r="A6" s="4" t="s">
        <v>398</v>
      </c>
      <c r="B6" s="5" t="n">
        <v>-35751</v>
      </c>
    </row>
    <row r="7" spans="1:3">
      <c r="A7" s="4" t="s">
        <v>399</v>
      </c>
      <c r="B7" s="5" t="n">
        <v>390424</v>
      </c>
    </row>
    <row r="8" spans="1:3">
      <c r="A8" s="4" t="s">
        <v>400</v>
      </c>
      <c r="B8" s="5" t="n">
        <v>242356</v>
      </c>
    </row>
    <row r="9" spans="1:3">
      <c r="A9" s="4" t="s">
        <v>401</v>
      </c>
      <c r="B9" s="5" t="n">
        <v>414177</v>
      </c>
      <c r="C9" s="4" t="s">
        <v>402</v>
      </c>
    </row>
    <row r="10" spans="1:3">
      <c r="A10" s="3" t="s">
        <v>403</v>
      </c>
    </row>
    <row r="11" spans="1:3">
      <c r="A11" s="4" t="s">
        <v>404</v>
      </c>
      <c r="B11" s="9" t="n">
        <v>38.89</v>
      </c>
    </row>
    <row r="12" spans="1:3">
      <c r="A12" s="4" t="s">
        <v>405</v>
      </c>
      <c r="B12" s="10" t="n">
        <v>3.95</v>
      </c>
    </row>
    <row r="13" spans="1:3">
      <c r="A13" s="4" t="s">
        <v>406</v>
      </c>
      <c r="B13" s="10" t="n">
        <v>28.9</v>
      </c>
    </row>
    <row r="14" spans="1:3">
      <c r="A14" s="4" t="s">
        <v>407</v>
      </c>
      <c r="B14" s="10" t="n">
        <v>25.81</v>
      </c>
    </row>
    <row r="15" spans="1:3">
      <c r="A15" s="4" t="s">
        <v>408</v>
      </c>
      <c r="B15" s="11" t="n">
        <v>41.1</v>
      </c>
    </row>
    <row r="16" spans="1:3">
      <c r="A16" s="4" t="s">
        <v>409</v>
      </c>
      <c r="B16" s="9" t="n">
        <v>28.95</v>
      </c>
      <c r="C16" s="4" t="s">
        <v>402</v>
      </c>
    </row>
    <row r="17" spans="1:3">
      <c r="A17" s="3" t="s">
        <v>410</v>
      </c>
    </row>
    <row r="18" spans="1:3">
      <c r="A18" s="4" t="s">
        <v>411</v>
      </c>
      <c r="B18" s="4" t="s">
        <v>412</v>
      </c>
    </row>
    <row r="19" spans="1:3">
      <c r="A19" s="4" t="s">
        <v>413</v>
      </c>
      <c r="B19" s="4" t="s">
        <v>414</v>
      </c>
    </row>
    <row r="20" spans="1:3">
      <c r="A20" s="4" t="s">
        <v>415</v>
      </c>
      <c r="B20" s="4" t="s">
        <v>416</v>
      </c>
      <c r="C20" s="4" t="s">
        <v>402</v>
      </c>
    </row>
    <row r="21" spans="1:3">
      <c r="A21" s="3" t="s">
        <v>417</v>
      </c>
    </row>
    <row r="22" spans="1:3">
      <c r="A22" s="4" t="s">
        <v>418</v>
      </c>
      <c r="B22" s="4" t="s">
        <v>38</v>
      </c>
    </row>
    <row r="23" spans="1:3">
      <c r="A23" s="4" t="s">
        <v>419</v>
      </c>
      <c r="B23" s="4" t="s">
        <v>38</v>
      </c>
    </row>
    <row r="24" spans="1:3">
      <c r="A24" s="4" t="s">
        <v>420</v>
      </c>
      <c r="B24" s="4" t="s">
        <v>38</v>
      </c>
    </row>
    <row r="25" spans="1:3">
      <c r="A25" s="4" t="s">
        <v>421</v>
      </c>
      <c r="B25" s="4" t="s">
        <v>38</v>
      </c>
    </row>
    <row r="26" spans="1:3">
      <c r="A26" s="4" t="s">
        <v>422</v>
      </c>
      <c r="B26" s="5" t="n">
        <v>6451077</v>
      </c>
    </row>
    <row r="27" spans="1:3">
      <c r="A27" s="4" t="s">
        <v>423</v>
      </c>
      <c r="B27" s="4" t="s">
        <v>38</v>
      </c>
    </row>
    <row r="28" spans="1:3"/>
    <row r="29" spans="1:3">
      <c r="A29" s="4" t="s">
        <v>402</v>
      </c>
      <c r="B29" s="4" t="s">
        <v>424</v>
      </c>
    </row>
  </sheetData>
  <mergeCells count="5">
    <mergeCell ref="A1:A2"/>
    <mergeCell ref="B1:C1"/>
    <mergeCell ref="B2:C2"/>
    <mergeCell ref="A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23"/>
    <col customWidth="1" max="5" min="5" width="14"/>
    <col customWidth="1" max="6" min="6" width="13"/>
    <col customWidth="1" max="7" min="7" width="14"/>
  </cols>
  <sheetData>
    <row r="1" spans="1:7">
      <c r="A1" s="1" t="s">
        <v>425</v>
      </c>
      <c r="B1" s="2" t="s">
        <v>68</v>
      </c>
      <c r="D1" s="2" t="s">
        <v>1</v>
      </c>
    </row>
    <row r="2" spans="1:7">
      <c r="B2" s="2" t="s">
        <v>2</v>
      </c>
      <c r="C2" s="2" t="s">
        <v>69</v>
      </c>
      <c r="D2" s="2" t="s">
        <v>2</v>
      </c>
      <c r="E2" s="2" t="s">
        <v>69</v>
      </c>
      <c r="F2" s="2" t="s">
        <v>426</v>
      </c>
      <c r="G2" s="2" t="s">
        <v>427</v>
      </c>
    </row>
    <row r="3" spans="1:7">
      <c r="A3" s="4" t="s">
        <v>428</v>
      </c>
      <c r="B3" s="7" t="n">
        <v>257389</v>
      </c>
      <c r="C3" s="7" t="n">
        <v>317986</v>
      </c>
      <c r="D3" s="7" t="n">
        <v>650053</v>
      </c>
      <c r="E3" s="7" t="n">
        <v>703726</v>
      </c>
    </row>
    <row r="4" spans="1:7">
      <c r="A4" s="4" t="s">
        <v>429</v>
      </c>
      <c r="D4" s="5" t="n">
        <v>185245</v>
      </c>
    </row>
    <row r="5" spans="1:7">
      <c r="A5" s="4" t="s">
        <v>430</v>
      </c>
      <c r="B5" s="5" t="n">
        <v>237192</v>
      </c>
      <c r="D5" s="5" t="n">
        <v>237192</v>
      </c>
    </row>
    <row r="6" spans="1:7">
      <c r="A6" s="4" t="s">
        <v>431</v>
      </c>
      <c r="B6" s="7" t="n">
        <v>1200000</v>
      </c>
      <c r="D6" s="7" t="n">
        <v>1200000</v>
      </c>
    </row>
    <row r="7" spans="1:7">
      <c r="A7" s="4" t="s">
        <v>432</v>
      </c>
      <c r="D7" s="4" t="s">
        <v>433</v>
      </c>
    </row>
    <row r="8" spans="1:7">
      <c r="A8" s="4" t="s">
        <v>434</v>
      </c>
    </row>
    <row r="9" spans="1:7">
      <c r="A9" s="4" t="s">
        <v>428</v>
      </c>
      <c r="D9" s="7" t="n">
        <v>633962</v>
      </c>
    </row>
    <row r="10" spans="1:7">
      <c r="A10" s="4" t="s">
        <v>435</v>
      </c>
    </row>
    <row r="11" spans="1:7">
      <c r="A11" s="4" t="s">
        <v>428</v>
      </c>
      <c r="D11" s="7" t="n">
        <v>69764</v>
      </c>
    </row>
    <row r="12" spans="1:7">
      <c r="A12" s="4" t="s">
        <v>436</v>
      </c>
    </row>
    <row r="13" spans="1:7">
      <c r="A13" s="4" t="s">
        <v>437</v>
      </c>
      <c r="F13" s="5" t="n">
        <v>133333</v>
      </c>
      <c r="G13" s="5" t="n">
        <v>66667</v>
      </c>
    </row>
    <row r="14" spans="1:7">
      <c r="A14" s="4" t="s">
        <v>438</v>
      </c>
      <c r="B14" s="5" t="n">
        <v>140888</v>
      </c>
      <c r="D14" s="5" t="n">
        <v>140888</v>
      </c>
    </row>
    <row r="15" spans="1:7">
      <c r="A15" s="4" t="s">
        <v>439</v>
      </c>
    </row>
    <row r="16" spans="1:7">
      <c r="A16" s="4" t="s">
        <v>429</v>
      </c>
      <c r="B16" s="5" t="n">
        <v>0</v>
      </c>
      <c r="D16" s="5" t="n">
        <v>1852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40</v>
      </c>
      <c r="B1" s="2" t="s">
        <v>1</v>
      </c>
    </row>
    <row r="2" spans="1:2">
      <c r="B2" s="2" t="s">
        <v>374</v>
      </c>
    </row>
    <row r="3" spans="1:2">
      <c r="A3" s="4" t="s">
        <v>441</v>
      </c>
    </row>
    <row r="4" spans="1:2">
      <c r="A4" s="3" t="s">
        <v>442</v>
      </c>
    </row>
    <row r="5" spans="1:2">
      <c r="A5" s="4" t="s">
        <v>443</v>
      </c>
      <c r="B5" s="7" t="n">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106</v>
      </c>
      <c r="B4" s="7" t="n">
        <v>356214</v>
      </c>
      <c r="C4" s="7" t="n">
        <v>577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101</v>
      </c>
      <c r="B4" s="7" t="n">
        <v>-3845235</v>
      </c>
      <c r="C4" s="7" t="n">
        <v>-10798727</v>
      </c>
    </row>
    <row r="5" spans="1:3">
      <c r="A5" s="4" t="s">
        <v>109</v>
      </c>
      <c r="B5" s="4" t="s">
        <v>38</v>
      </c>
      <c r="C5" s="5" t="n">
        <v>630314</v>
      </c>
    </row>
    <row r="6" spans="1:3">
      <c r="A6" s="4" t="s">
        <v>110</v>
      </c>
      <c r="B6" s="5" t="n">
        <v>650053</v>
      </c>
      <c r="C6" s="5" t="n">
        <v>633962</v>
      </c>
    </row>
    <row r="7" spans="1:3">
      <c r="A7" s="4" t="s">
        <v>111</v>
      </c>
      <c r="B7" s="5" t="n">
        <v>163333</v>
      </c>
      <c r="C7" s="5" t="n">
        <v>-74800</v>
      </c>
    </row>
    <row r="8" spans="1:3">
      <c r="A8" s="4" t="s">
        <v>112</v>
      </c>
      <c r="B8" s="5" t="n">
        <v>227387</v>
      </c>
      <c r="C8" s="5" t="n">
        <v>168264</v>
      </c>
    </row>
    <row r="9" spans="1:3">
      <c r="A9" s="3" t="s">
        <v>113</v>
      </c>
    </row>
    <row r="10" spans="1:3">
      <c r="A10" s="4" t="s">
        <v>114</v>
      </c>
      <c r="B10" s="5" t="n">
        <v>220000</v>
      </c>
      <c r="C10" s="5" t="n">
        <v>-275000</v>
      </c>
    </row>
    <row r="11" spans="1:3">
      <c r="A11" s="4" t="s">
        <v>115</v>
      </c>
      <c r="B11" s="4" t="s">
        <v>38</v>
      </c>
      <c r="C11" s="5" t="n">
        <v>-78265</v>
      </c>
    </row>
    <row r="12" spans="1:3">
      <c r="A12" s="4" t="s">
        <v>116</v>
      </c>
      <c r="B12" s="5" t="n">
        <v>72542</v>
      </c>
      <c r="C12" s="5" t="n">
        <v>72723</v>
      </c>
    </row>
    <row r="13" spans="1:3">
      <c r="A13" s="4" t="s">
        <v>42</v>
      </c>
      <c r="B13" s="5" t="n">
        <v>131176</v>
      </c>
      <c r="C13" s="5" t="n">
        <v>-4456</v>
      </c>
    </row>
    <row r="14" spans="1:3">
      <c r="A14" s="4" t="s">
        <v>45</v>
      </c>
      <c r="B14" s="5" t="n">
        <v>-617094</v>
      </c>
      <c r="C14" s="5" t="n">
        <v>408081</v>
      </c>
    </row>
    <row r="15" spans="1:3">
      <c r="A15" s="4" t="s">
        <v>47</v>
      </c>
      <c r="B15" s="5" t="n">
        <v>-524288</v>
      </c>
      <c r="C15" s="5" t="n">
        <v>62772</v>
      </c>
    </row>
    <row r="16" spans="1:3">
      <c r="A16" s="4" t="s">
        <v>117</v>
      </c>
      <c r="B16" s="4" t="s">
        <v>38</v>
      </c>
      <c r="C16" s="5" t="n">
        <v>11298</v>
      </c>
    </row>
    <row r="17" spans="1:3">
      <c r="A17" s="4" t="s">
        <v>46</v>
      </c>
      <c r="B17" s="5" t="n">
        <v>-451196</v>
      </c>
      <c r="C17" s="5" t="n">
        <v>-1000662</v>
      </c>
    </row>
    <row r="18" spans="1:3">
      <c r="A18" s="4" t="s">
        <v>48</v>
      </c>
      <c r="B18" s="5" t="n">
        <v>-45242</v>
      </c>
      <c r="C18" s="5" t="n">
        <v>-27720</v>
      </c>
    </row>
    <row r="19" spans="1:3">
      <c r="A19" s="4" t="s">
        <v>118</v>
      </c>
      <c r="B19" s="5" t="n">
        <v>-4018564</v>
      </c>
      <c r="C19" s="5" t="n">
        <v>-10272216</v>
      </c>
    </row>
    <row r="20" spans="1:3">
      <c r="A20" s="4" t="s">
        <v>119</v>
      </c>
      <c r="B20" s="4" t="s">
        <v>38</v>
      </c>
      <c r="C20" s="5" t="n">
        <v>272344</v>
      </c>
    </row>
    <row r="21" spans="1:3">
      <c r="A21" s="4" t="s">
        <v>120</v>
      </c>
      <c r="B21" s="5" t="n">
        <v>-4018564</v>
      </c>
      <c r="C21" s="5" t="n">
        <v>-9999872</v>
      </c>
    </row>
    <row r="22" spans="1:3">
      <c r="A22" s="3" t="s">
        <v>121</v>
      </c>
    </row>
    <row r="23" spans="1:3">
      <c r="A23" s="4" t="s">
        <v>122</v>
      </c>
      <c r="B23" s="5" t="n">
        <v>-5023</v>
      </c>
      <c r="C23" s="5" t="n">
        <v>-51395</v>
      </c>
    </row>
    <row r="24" spans="1:3">
      <c r="A24" s="4" t="s">
        <v>123</v>
      </c>
      <c r="B24" s="4" t="s">
        <v>38</v>
      </c>
      <c r="C24" s="5" t="n">
        <v>-15553</v>
      </c>
    </row>
    <row r="25" spans="1:3">
      <c r="A25" s="4" t="s">
        <v>124</v>
      </c>
      <c r="B25" s="5" t="n">
        <v>-5023</v>
      </c>
      <c r="C25" s="5" t="n">
        <v>-66948</v>
      </c>
    </row>
    <row r="26" spans="1:3">
      <c r="A26" s="4" t="s">
        <v>125</v>
      </c>
      <c r="B26" s="4" t="s">
        <v>38</v>
      </c>
      <c r="C26" s="5" t="n">
        <v>-43801</v>
      </c>
    </row>
    <row r="27" spans="1:3">
      <c r="A27" s="4" t="s">
        <v>126</v>
      </c>
      <c r="B27" s="5" t="n">
        <v>-5023</v>
      </c>
      <c r="C27" s="5" t="n">
        <v>-110749</v>
      </c>
    </row>
    <row r="28" spans="1:3">
      <c r="A28" s="3" t="s">
        <v>127</v>
      </c>
    </row>
    <row r="29" spans="1:3">
      <c r="A29" s="4" t="s">
        <v>128</v>
      </c>
      <c r="B29" s="5" t="n">
        <v>4695869</v>
      </c>
      <c r="C29" s="5" t="n">
        <v>9498557</v>
      </c>
    </row>
    <row r="30" spans="1:3">
      <c r="A30" s="4" t="s">
        <v>129</v>
      </c>
      <c r="B30" s="4" t="s">
        <v>38</v>
      </c>
      <c r="C30" s="5" t="n">
        <v>-49215</v>
      </c>
    </row>
    <row r="31" spans="1:3">
      <c r="A31" s="4" t="s">
        <v>130</v>
      </c>
      <c r="B31" s="5" t="n">
        <v>4695869</v>
      </c>
      <c r="C31" s="5" t="n">
        <v>9449342</v>
      </c>
    </row>
    <row r="32" spans="1:3">
      <c r="A32" s="4" t="s">
        <v>131</v>
      </c>
      <c r="B32" s="5" t="n">
        <v>672282</v>
      </c>
      <c r="C32" s="5" t="n">
        <v>-661279</v>
      </c>
    </row>
    <row r="33" spans="1:3">
      <c r="A33" s="4" t="s">
        <v>132</v>
      </c>
      <c r="B33" s="5" t="n">
        <v>3715895</v>
      </c>
      <c r="C33" s="5" t="n">
        <v>8500718</v>
      </c>
    </row>
    <row r="34" spans="1:3">
      <c r="A34" s="4" t="s">
        <v>133</v>
      </c>
      <c r="B34" s="5" t="n">
        <v>4388177</v>
      </c>
      <c r="C34" s="5" t="n">
        <v>7839439</v>
      </c>
    </row>
    <row r="35" spans="1:3">
      <c r="A35" s="3" t="s">
        <v>134</v>
      </c>
    </row>
    <row r="36" spans="1:3">
      <c r="A36" s="4" t="s">
        <v>135</v>
      </c>
      <c r="B36" s="5" t="n">
        <v>1304</v>
      </c>
      <c r="C36" s="5" t="n">
        <v>3311</v>
      </c>
    </row>
    <row r="37" spans="1:3">
      <c r="A37" s="3" t="s">
        <v>136</v>
      </c>
    </row>
    <row r="38" spans="1:3">
      <c r="A38" s="4" t="s">
        <v>137</v>
      </c>
      <c r="B38" s="5" t="n">
        <v>198523</v>
      </c>
      <c r="C38" s="4" t="s">
        <v>38</v>
      </c>
    </row>
    <row r="39" spans="1:3">
      <c r="A39" s="4" t="s">
        <v>99</v>
      </c>
      <c r="B39" s="7" t="n">
        <v>26470</v>
      </c>
      <c r="C39" s="7" t="n">
        <v>3927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69</v>
      </c>
    </row>
    <row r="3" spans="1:3">
      <c r="A3" s="3" t="s">
        <v>139</v>
      </c>
    </row>
    <row r="4" spans="1:3">
      <c r="A4" s="4" t="s">
        <v>140</v>
      </c>
      <c r="B4" s="7" t="n">
        <v>356214</v>
      </c>
      <c r="C4" s="7" t="n">
        <v>5777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06:37:45Z</dcterms:created>
  <dcterms:modified xmlns:dcterms="http://purl.org/dc/terms/" xmlns:xsi="http://www.w3.org/2001/XMLSchema-instance" xsi:type="dcterms:W3CDTF">2017-03-21T06:37:45Z</dcterms:modified>
</cp:coreProperties>
</file>